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Notes Payable" sheetId="13" state="visible" r:id="rId13"/>
    <sheet xmlns:r="http://schemas.openxmlformats.org/officeDocument/2006/relationships" name="Notes Payable and Other Related" sheetId="14" state="visible" r:id="rId14"/>
    <sheet xmlns:r="http://schemas.openxmlformats.org/officeDocument/2006/relationships" name="Stockholders' Equity" sheetId="15" state="visible" r:id="rId15"/>
    <sheet xmlns:r="http://schemas.openxmlformats.org/officeDocument/2006/relationships" name="Stock Options and 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ntracts with Customers"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Accounting Policies, by Policy "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Patents (Tables)" sheetId="25" state="visible" r:id="rId25"/>
    <sheet xmlns:r="http://schemas.openxmlformats.org/officeDocument/2006/relationships" name="Notes Payable and Other Relat_2" sheetId="26" state="visible" r:id="rId26"/>
    <sheet xmlns:r="http://schemas.openxmlformats.org/officeDocument/2006/relationships" name="Income Taxes (Tables)" sheetId="27" state="visible" r:id="rId27"/>
    <sheet xmlns:r="http://schemas.openxmlformats.org/officeDocument/2006/relationships" name="Contracts with Customers (Table" sheetId="28" state="visible" r:id="rId28"/>
    <sheet xmlns:r="http://schemas.openxmlformats.org/officeDocument/2006/relationships" name="SUMMARY OF SIGNIFICANT ACCOUN_2" sheetId="29" state="visible" r:id="rId29"/>
    <sheet xmlns:r="http://schemas.openxmlformats.org/officeDocument/2006/relationships" name="Going Concern (Details)" sheetId="30" state="visible" r:id="rId30"/>
    <sheet xmlns:r="http://schemas.openxmlformats.org/officeDocument/2006/relationships" name="Inventory (Details) - Schedule "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Property and Equipment (Detai_3" sheetId="34" state="visible" r:id="rId34"/>
    <sheet xmlns:r="http://schemas.openxmlformats.org/officeDocument/2006/relationships" name="Patents (Details)" sheetId="35" state="visible" r:id="rId35"/>
    <sheet xmlns:r="http://schemas.openxmlformats.org/officeDocument/2006/relationships" name="Patents (Details) - Schedule of" sheetId="36" state="visible" r:id="rId36"/>
    <sheet xmlns:r="http://schemas.openxmlformats.org/officeDocument/2006/relationships" name="Patents (Details) - Schedule _2" sheetId="37" state="visible" r:id="rId37"/>
    <sheet xmlns:r="http://schemas.openxmlformats.org/officeDocument/2006/relationships" name="Notes Payable (Details)" sheetId="38" state="visible" r:id="rId38"/>
    <sheet xmlns:r="http://schemas.openxmlformats.org/officeDocument/2006/relationships" name="Notes Payable and Other Relat_3" sheetId="39" state="visible" r:id="rId39"/>
    <sheet xmlns:r="http://schemas.openxmlformats.org/officeDocument/2006/relationships" name="Notes Payable and Other Relat_4" sheetId="40" state="visible" r:id="rId40"/>
    <sheet xmlns:r="http://schemas.openxmlformats.org/officeDocument/2006/relationships" name="Stockholders' Equity (Details)" sheetId="41" state="visible" r:id="rId41"/>
    <sheet xmlns:r="http://schemas.openxmlformats.org/officeDocument/2006/relationships" name="Income Taxes (Details)" sheetId="42" state="visible" r:id="rId42"/>
    <sheet xmlns:r="http://schemas.openxmlformats.org/officeDocument/2006/relationships" name="Income Taxes (Details) - Schedu" sheetId="43" state="visible" r:id="rId43"/>
    <sheet xmlns:r="http://schemas.openxmlformats.org/officeDocument/2006/relationships" name="Commitments and Contingencies (" sheetId="44" state="visible" r:id="rId44"/>
    <sheet xmlns:r="http://schemas.openxmlformats.org/officeDocument/2006/relationships" name="Contracts with Customers (Detai" sheetId="45" state="visible" r:id="rId45"/>
    <sheet xmlns:r="http://schemas.openxmlformats.org/officeDocument/2006/relationships" name="Contracts with Customers (Det_2" sheetId="46" state="visible" r:id="rId46"/>
    <sheet xmlns:r="http://schemas.openxmlformats.org/officeDocument/2006/relationships" name="Subsequent Events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INVENTORY (Details) - Schedul_2" sheetId="51" state="visible" r:id="rId51"/>
    <sheet xmlns:r="http://schemas.openxmlformats.org/officeDocument/2006/relationships" name="PROPERTY AND EQUIPMENT (Detai_4" sheetId="52" state="visible" r:id="rId52"/>
    <sheet xmlns:r="http://schemas.openxmlformats.org/officeDocument/2006/relationships" name="PROPERTY AND EQUIPMENT (Detai_5" sheetId="53" state="visible" r:id="rId53"/>
    <sheet xmlns:r="http://schemas.openxmlformats.org/officeDocument/2006/relationships" name="PATENTS (Details) - Schedule _3" sheetId="54" state="visible" r:id="rId54"/>
    <sheet xmlns:r="http://schemas.openxmlformats.org/officeDocument/2006/relationships" name="PATENTS (Details) - Finite-live" sheetId="55" state="visible" r:id="rId55"/>
    <sheet xmlns:r="http://schemas.openxmlformats.org/officeDocument/2006/relationships" name="PATENTS (Details) - Schedule _4" sheetId="56" state="visible" r:id="rId56"/>
    <sheet xmlns:r="http://schemas.openxmlformats.org/officeDocument/2006/relationships" name="NOTE PAYABLE AND OTHER RELATED " sheetId="57" state="visible" r:id="rId57"/>
    <sheet xmlns:r="http://schemas.openxmlformats.org/officeDocument/2006/relationships" name="NOTE PAYABLE AND OTHER RELATE_2"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s>
  <definedNames/>
  <calcPr calcId="124519" fullCalcOnLoad="1"/>
</workbook>
</file>

<file path=xl/sharedStrings.xml><?xml version="1.0" encoding="utf-8"?>
<sst xmlns="http://schemas.openxmlformats.org/spreadsheetml/2006/main" uniqueCount="534">
  <si>
    <t>Document And Entity Information</t>
  </si>
  <si>
    <t>3 Months Ended</t>
  </si>
  <si>
    <t>Mar. 31, 2019</t>
  </si>
  <si>
    <t>Document Information Line Items</t>
  </si>
  <si>
    <t>Entity Registrant Name</t>
  </si>
  <si>
    <t>INVO Bioscience, Inc.,</t>
  </si>
  <si>
    <t>Document Type</t>
  </si>
  <si>
    <t>S-1</t>
  </si>
  <si>
    <t>Amendment Flag</t>
  </si>
  <si>
    <t>false</t>
  </si>
  <si>
    <t>Entity Central Index Key</t>
  </si>
  <si>
    <t>0001417926</t>
  </si>
  <si>
    <t>Entity Filer Category</t>
  </si>
  <si>
    <t>Non-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CONSOLIDATED BALANCE SHEETS - USD ($)</t>
  </si>
  <si>
    <t>Dec. 31, 2018</t>
  </si>
  <si>
    <t>Dec. 31, 2017</t>
  </si>
  <si>
    <t>Current assets</t>
  </si>
  <si>
    <t>Cash</t>
  </si>
  <si>
    <t>Accounts receivable net</t>
  </si>
  <si>
    <t>Inventory, net</t>
  </si>
  <si>
    <t>Prepaid expense and other current assets</t>
  </si>
  <si>
    <t>Total current assets</t>
  </si>
  <si>
    <t>Property and equipment, net</t>
  </si>
  <si>
    <t>Other Assets:</t>
  </si>
  <si>
    <t>Capitalized patents, net</t>
  </si>
  <si>
    <t>Total other assets</t>
  </si>
  <si>
    <t>Total assets</t>
  </si>
  <si>
    <t>Current liabilities</t>
  </si>
  <si>
    <t>Accounts payable and accrued liabilities, including related parties</t>
  </si>
  <si>
    <t>Accrued compensation</t>
  </si>
  <si>
    <t>Deferred revenue</t>
  </si>
  <si>
    <t>Note payable - related party</t>
  </si>
  <si>
    <t>Note payable</t>
  </si>
  <si>
    <t>Convertible notes, net of discount of $497,961</t>
  </si>
  <si>
    <t>Convertible notes, related party - net of discount of $30,913</t>
  </si>
  <si>
    <t>Total current liabilities</t>
  </si>
  <si>
    <t>Note payable - long term</t>
  </si>
  <si>
    <t>Total liabilities</t>
  </si>
  <si>
    <t>Commitments and contingencies</t>
  </si>
  <si>
    <t xml:space="preserve"> </t>
  </si>
  <si>
    <t>Stockholder's deficiency</t>
  </si>
  <si>
    <t>Preferred Stock, $.0001 par value; 100,000,000 shares authorized; No shares issued and outstanding as of March 31, 2019 and December 31 2018 and 2017, respectively</t>
  </si>
  <si>
    <t>Common Stock, $.0001 par value; 200,000,000 shares authorized; 154,621,112, 154,292,497, and 142,132,374 issued and outstanding as of March 31, 2019 and December 31, 2018 and 2017, respectively</t>
  </si>
  <si>
    <t>Additional paid-in capital</t>
  </si>
  <si>
    <t>Accumulated deficit</t>
  </si>
  <si>
    <t>Total stockholder's deficiency</t>
  </si>
  <si>
    <t>Total liabilities and stockholders' deficiency</t>
  </si>
  <si>
    <t>CONSOLIDATED BALANCE SHEETS (Parentheticals) - USD ($)</t>
  </si>
  <si>
    <t>Convertible notes, discount (in Dollars)</t>
  </si>
  <si>
    <t>Convertible notes, related party -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LOSSES - USD ($)</t>
  </si>
  <si>
    <t>12 Months Ended</t>
  </si>
  <si>
    <t>Mar. 31, 2018</t>
  </si>
  <si>
    <t>Product Revenue</t>
  </si>
  <si>
    <t>Cost of goods sold</t>
  </si>
  <si>
    <t>Gross margin</t>
  </si>
  <si>
    <t>Selling, general and administrative expenses</t>
  </si>
  <si>
    <t>Total operating expenses</t>
  </si>
  <si>
    <t>Loss from operations</t>
  </si>
  <si>
    <t>Other (income) expense:</t>
  </si>
  <si>
    <t>Loss on settlement of debt</t>
  </si>
  <si>
    <t>Interest expense</t>
  </si>
  <si>
    <t>Total other ( income) expenses</t>
  </si>
  <si>
    <t>Loss before income taxes</t>
  </si>
  <si>
    <t>Provisions for income taxes</t>
  </si>
  <si>
    <t>Net loss</t>
  </si>
  <si>
    <t>Basic net loss per weighted average shares of common stock (in Dollars per share)</t>
  </si>
  <si>
    <t>Diluted net loss per weighted average shares of common stock (in Dollars per share)</t>
  </si>
  <si>
    <t>Basic weighted average number of shares of common stock (in Shares)</t>
  </si>
  <si>
    <t>Diluted weighted average number of shares of common stock (in Shares)</t>
  </si>
  <si>
    <t>CONSOLIDATED STATEMENT OF STOCKHOLDERS' EQUITY (DEFICIENCY) - USD ($)</t>
  </si>
  <si>
    <t>Common Stock [Member]</t>
  </si>
  <si>
    <t>Additional Paid-in Capital [Member]</t>
  </si>
  <si>
    <t>Retained Earnings [Member]</t>
  </si>
  <si>
    <t>Total</t>
  </si>
  <si>
    <t>Balance at Dec. 31, 2016</t>
  </si>
  <si>
    <t>Balance (in Shares) at Dec. 31, 2016</t>
  </si>
  <si>
    <t>Common stock issued for cash</t>
  </si>
  <si>
    <t>Common stock issued for cash (in Shares)</t>
  </si>
  <si>
    <t>Common stock issued for services</t>
  </si>
  <si>
    <t>Common stock issued for services (in Shares)</t>
  </si>
  <si>
    <t>Conversion of notes payable and accrued interest</t>
  </si>
  <si>
    <t>Conversion of notes payable and accrued interest (in Shares)</t>
  </si>
  <si>
    <t>Discount on convertible notes payable</t>
  </si>
  <si>
    <t>Balance at Dec. 31, 2017</t>
  </si>
  <si>
    <t>Balance (in Shares) at Dec. 31, 2017</t>
  </si>
  <si>
    <t>Common stock issued to directors and employees</t>
  </si>
  <si>
    <t>Common stock issued to directors and employees (in Shares)</t>
  </si>
  <si>
    <t>Balance at Mar. 31, 2018</t>
  </si>
  <si>
    <t>Balance (in Shares) at Mar. 31, 2018</t>
  </si>
  <si>
    <t>Balance at Dec. 31, 2018</t>
  </si>
  <si>
    <t>Balance (in Shares) at Dec. 31, 2018</t>
  </si>
  <si>
    <t>Balance at Mar. 31, 2019</t>
  </si>
  <si>
    <t>Balance (in Shares) at Mar. 31, 2019</t>
  </si>
  <si>
    <t>CONSOLIDATED STATEMENTS OF CASH FLOWS - USD ($)</t>
  </si>
  <si>
    <t>Cash flows from operating activities:</t>
  </si>
  <si>
    <t>Adjustments to reconcile net income (loss) to net cash provided by operating activities:</t>
  </si>
  <si>
    <t>Non-cash stock compensation issued for services</t>
  </si>
  <si>
    <t>Amortization of discount on notes payable</t>
  </si>
  <si>
    <t>Depreciation and amortization</t>
  </si>
  <si>
    <t>Changes in assets and liabilities:</t>
  </si>
  <si>
    <t>Accounts receivable</t>
  </si>
  <si>
    <t>Inventories</t>
  </si>
  <si>
    <t>Prepaid expenses and other current assets</t>
  </si>
  <si>
    <t>Accounts payable and accrued expenses</t>
  </si>
  <si>
    <t>Accrued interest - related party</t>
  </si>
  <si>
    <t>Net cash provided by (used in) operating activities</t>
  </si>
  <si>
    <t>Cash from investing activities:</t>
  </si>
  <si>
    <t>Payments to acquire property, plant and equipment</t>
  </si>
  <si>
    <t>Net cash (used) in investing activities</t>
  </si>
  <si>
    <t>Cash from financing activities:</t>
  </si>
  <si>
    <t>Proceeds from the sale of common stock</t>
  </si>
  <si>
    <t>Proceeds from the sale of common stock - related parties</t>
  </si>
  <si>
    <t>Proceeds from convertible notes payable</t>
  </si>
  <si>
    <t>Proceeds from convertible notes payable - related parties</t>
  </si>
  <si>
    <t>Principal payments on note payable - related parties</t>
  </si>
  <si>
    <t>Cash paid for notes payable</t>
  </si>
  <si>
    <t>Net cash (used in) provided by financing activities</t>
  </si>
  <si>
    <t>Increase (decrease) in cash and cash equivalents</t>
  </si>
  <si>
    <t>Cash and cash equivalents at beginning of period</t>
  </si>
  <si>
    <t>Cash and cash equivalents at end of period</t>
  </si>
  <si>
    <t>Cash paid duriCommon stock issued for accrued compensationng the period for:</t>
  </si>
  <si>
    <t>Interest</t>
  </si>
  <si>
    <t>Taxes</t>
  </si>
  <si>
    <t>Common stock issued for conversion of notes payable and accrued interest</t>
  </si>
  <si>
    <t>Common stock issued for prepaid services</t>
  </si>
  <si>
    <t>Beneficial conversion feature on convertible notes</t>
  </si>
  <si>
    <t>Common stock issued for accrued compensation</t>
  </si>
  <si>
    <t>Basis of Presentation</t>
  </si>
  <si>
    <t>Disclosure Text Block [Abstract]</t>
  </si>
  <si>
    <t>Organization, Consolidation and Presentation of Financial Statements Disclosure [Text Block]</t>
  </si>
  <si>
    <t>Note 1 – Basis of Presentation The accompanying unaudited condensed consolidated balance sheets as of March 31, 2019 and December 31, 2018, the condensed consolidated statements of operations, stockholders’ deficiency and cash flows for the three months ended March 31, 2019 and 2018 of INVO Bioscience, Inc. (the “Company”), and the related information contained in these notes have been prepared by management and are unaudited. In the opinion of management, all adjustments (which include normal recurring and nonrecurring items) necessary to present fairly the Company’s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densed consolidated financial statements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unaudited condensed consolidated financial statements should be read in conjunction with the financial statements and notes thereto included in the Company’s December 31, 2018 Annual Report on Form 10-K previously filed by the Company with the Securities and Exchange Commission (SEC). The Company considers events or transactions that have occurred after the unaudited condensed consolidated balance sheet date of March 31, 2019, but prior to the filing of the unaudited condens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t>
  </si>
  <si>
    <t>Recent Accounting Pronouncements</t>
  </si>
  <si>
    <t>ASU 2018-12 Transition [Abstract]</t>
  </si>
  <si>
    <t>Schedule of New Accounting Pronouncements and Changes in Accounting Principles [Table Text Block]</t>
  </si>
  <si>
    <t xml:space="preserve">Note 2 – Recent Accounting Pronouncements Changes to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Recently Adopted Accounting Pronouncement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e new standard did not have an impact on the Company’s consolidated financial statements. </t>
  </si>
  <si>
    <t>Going Concern</t>
  </si>
  <si>
    <t>Organization, Consolidation and Presentation of Financial Statements [Abstract]</t>
  </si>
  <si>
    <t>Substantial Doubt about Going Concern [Text Block]</t>
  </si>
  <si>
    <t>Note 3 – Going Concern On January 14, 2019, INVO Bioscience entered into a distribution agreement (the “Distribution Agreement”) with Ferring International Center S.A. (“Ferring”) granted to Ferring exclusive licensing rights to sublicense the Company’s INVOcell together with the retention device. Under the terms of the Distribution Agreement, Ferring was obligated to make an initial payment to the Company of $5,000,000 upon satisfaction of certain closing conditions. The Company received the initial $5 million cash payment received upon the execution of the Ferring distribution agreement in January 2019 and as a result believes its cash on hand will be sufficient to fund its current debt obligations, estimated capital expenditures and working capital needs for the next twelve to eighteen months.</t>
  </si>
  <si>
    <t>NOTE 2
GOING CONCERN The Company commenced operations in December 2008. During the year ended December 31, 2018, the Company had a net loss of $3,076,000 and cash used in operations of $653,000. At December 31, 2018, the Company had a working capital deficiency of $2,770,000 and a stockholder deficiency of $2,724,000. This raises substantial doubt about its ability to continue as a going concern. The financial statements do not include any adjustments that might be necessary if the Company is unable to continue as a going concern. The ability of the Company to continue as a going concern is dependent on the Company’s ability to raise additional capital and implement its business plan.</t>
  </si>
  <si>
    <t>Inventory</t>
  </si>
  <si>
    <t>Inventory Disclosure [Abstract]</t>
  </si>
  <si>
    <t>Inventory Disclosure [Text Block]</t>
  </si>
  <si>
    <t>Note 4 – Inventory As of March 31, 2019 and December 31, 2018, the Company recorded the following inventory balances:
March 31, 2019
December 31, 2018
Work in Process
$
42,428
$
30,689
Finished Goods
9,257
12,824
Total Inventory, net
$
51,685
$
43,513</t>
  </si>
  <si>
    <t>NOTE 3
INVENTORY The Company had inventory in the following amounts:
December 31, 2018
December 31, 2017
Work in Process
$
30,689
$
24,357
Finished Goods
12,824
34,522
Total Inventory
$
43,513
$
58,879</t>
  </si>
  <si>
    <t>Property and Equipment</t>
  </si>
  <si>
    <t>Property, Plant and Equipment [Abstract]</t>
  </si>
  <si>
    <t>Property, Plant and Equipment Disclosure [Text Block]</t>
  </si>
  <si>
    <t>Note 5 – Property and Equipment The estimated useful lives and accumulated depreciation for furniture, equipment and software are as follows as of March 31, 2019 and December 31, 2018:
Estimated Useful Life
Molds
3 to 7 years
March 31, 2019
December 31, 2018
Manufacturing Equipment- Molds
$
118,763
$
70,363
Accumulated Depreciation
(37,054
)
(35,917
)
Total
$
81,709
$
34,446
During the three months ended March 31, 2018 and 2017 the Company recorded depreciation expense of $1,137 and $0, respectively. The Company began shipping its new retention device in August 2018 which triggered the start of depreciating our retention device mold during the current quarter.</t>
  </si>
  <si>
    <t>NOTE 4
PROPERTY AND EQUIPMENT The estimated useful lives and accumulated depreciation for furniture, equipment and software are as follows:
Estimated Useful Life
Molds
3 to 7 years
December 31, 2018
December 31, 2017
Manufacturing Equipment- Molds
$
70,363
$
50,963
Accumulated Depreciation
(35,917
)
(35,263
)
$
34,446
$
15,700
The Company recorded $654 and $0 depreciation expense in 2018 and 2017 as its earlier equipment was fully depreciated.</t>
  </si>
  <si>
    <t>Patents</t>
  </si>
  <si>
    <t>Intangible Assets Disclosure [Text Block]</t>
  </si>
  <si>
    <t>Note 6 – Patents As of March 31, 2019 and December 31, 2018, the Company recorded the following patent balances:
March 31, 2019
December 31, 2018
Total Patents
$
77,743
$
77,743
Accumulated Amortization
(66,785
)
(65,951
)
Patent costs, net
$
10,958
$
11,792
During the three ended March 31, 2019 and 2018, the Company recorded $834 and $1,134 in amortization expenses respectively. Estimated amortization expense as of March 31, 2019 is as follows:
Years ended December 31,
2019
$
4,536
2020
1,809
2021
1,809
2022 and thereafter
2,804
Total
$
10,958</t>
  </si>
  <si>
    <t>NOTE 5
PATENTS The Company capitalizes the initial expense related to establishing the patent by country and then amortizes the expense over the life of the patent, typically 20 years. It then expenses annual filing fees to maintain the patents. The Company regularly reviews the value of the patent in the market place in proportion to the expense it must spend to maintain the patent. The Company has recorded the following patent costs:
December 31, 2018
December 31, 2017
Total Patents
$
77,743
$
77,743
Accumulated Amortization
(65,951
)
(61,415
)
Patent costs, net
$
11,792
$
16,328
The Company recorded amortization expense as follows:
Twelve Months Ended December 31,
2018
2017
$
4,536
$
2,810
In 2011, the decision was made to not to pay the renewal fees and expedite the amortization of the original patent which expired in 2012. It was also decided to not spend its limited funds in defending the INVO Block patent as it only has value to the Company. The Company continues to pay the annual renewal fees on its active patents. Estimated amortization expense as of December 31, 2018 is as follows:
Years ended December 31,
2019
$
4,536
2020
1,809
2021
1,809
2022
1,809
2023 and thereafter
1,829
Total
$
11,792</t>
  </si>
  <si>
    <t>Notes Payable</t>
  </si>
  <si>
    <t>Long-term Debt [Text Block]</t>
  </si>
  <si>
    <t xml:space="preserve">Note 7 – Notes Payable Notes Payable In August 2016, INVO Bioscience converted a long time vendor’s outstanding accounts payable balance of $131,722 into a Promissory Note with a three year term that accrues interest at 5% per annum. The note provides for interest only payments on the first and second anniversaries of the note. The note is payable in full along with any outstanding accrued interest on August 9, 2019. The Company has the right to prepay the note at any time without a premium or penalty which it did in January 2019. The interest on this note for the three months ended March 31, 2019 and 2018 were $489 and $1,647, respectively. The Note and all accrued interest was paid in full and as of March 31, 2019, the balance is $0. 2018 Convertible Notes Payable In April and May 2018, the Company issued convertible notes (the “2018 Convertible Notes”) payable to investors’ in the aggregate principal amount of $895,000. The 2018 Convertible Notes accrue interest at the rate of 9% per annum which is paid in stock. 2018 Convertible Notes with an aggregate principal amount of $550,000 are due on January 30, 2021, and 2018 Convertible Notes with an aggregate principal amount of $345,000 are due on March 31, 2021. The notes are convertible into 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 During the fourth quarter of 2018, three note holders converted their notes with a value of $200,000 into 1,055,415 shares of common stock. During the three months ended March 31, 2019, a note holder converted principal and accrued interest of $50,000 and $3,723, respectively, into 268,615 shares of common stock. The Company calculated a beneficial conversion feature of the 2018 Convertible Notes based on ASU 17-11 in the form of a discount of $895,000; $93,237 and $0 of this amount was amortized to interest expense during the three months ended March 31, 2019 and 2018, respectively, based on the three year term of the notes. $37,377 was also amortized for a note that was converted during the first quarter of 2019. In addition $14,870 and $0 of interest was expensed in the three months ended March 31, 2019 and 2018, respectively. </t>
  </si>
  <si>
    <t>NOTE 6
CONVERTIBLE NOTES AND NOTES PAYABLE Convertible Notes - Bridge Notes During 2009, the Company issued senior secured convertible notes (“Bridge Notes”) payable to investors in the aggregate amount of $545,000. The Bridge Notes carry interest rates ranging between 10-12% and were due in full one year from the date of issuance and are past due. Both the Bridge Notes and the accrued interest thereon are convertible into Restricted Common Stock of the Company at a conversion price of $0.10 per share (the “Original Conversion Price”). If the Company were to issue any new shares of common stock within 24 months of the date of the Bridge Notes at a price below the Original Conversion Price, then the conversion price of the Bridge Notes would be adjusted to reflect the new lower price. In addition to the Bridge Notes, the Company issued warrants to purchase 5,750,000 shares of the Company’s Common Stock at a price of $0.20 per share as of the date of this filing. All the warrants have expired. The Company valued the conversion feature of the Bridge Notes and the warrants issued via the Black-Scholes valuation method. The total fair value calculated for the conversion feature was $1,473,710; $151,826 was allocated to discount on the Bridge Notes, and $1,341,884 was charged to operations. The total fair value calculated for the warrants was $1,719,666; $393,174 was allocated to discount on the Bridge Notes, and $1,326,492 was charged to operations. The aggregate discount on the Bridge Notes for the conversion feature and the warrants was $545,000, and the aggregate amount charged to operations was $2,668,371 which was recorded as a derivative liability on the Company’s consolidated balance sheet. From November 2009 through May 2015 $535,000 of the principal of the Bridge Notes were converted into shares of Restricted Common Stock. In March 2017, the Company converted the last Bridge Note in the amount of $10,000 and accrued interest into shares of common stock. The Company negotiated this conversion at a price lower than the conversion price stated in the original Bridge Note documents because the Bridge Note was past due. This conversion was treated as a restructure of debt on the Company’s financial statements for the six months ended June 30, 2017. $10,000 of the Bridge Notes and accrued interest were converted into 341,000 shares of restricted common stock resulting in a loss on debt settlement in the amount of $40,869. The principal balances of the Convertible Notes was $0 for both 2018 and 2017, respectively. The last note was converted in Q1 2017. The related interest for the twelve months ended December 31, 2018 and 2017 was $0. Notes Payable In August 2016, INVO Bioscience converted a long time vendor’s outstanding accounts payable balance of $131,722 into a three (3) year 5% notes payable. The note provides for interest only payments on the first and second anniversaries of the note. The note is payable in full along with any outstanding accrued interest on the third anniversary. The Company has the right to prepay the note at any time without a premium or penalty. The interest on this note for the years ended December 31, 2018 and 2017 was $6,586 and $9,586, respectively. 2018 Convertible Notes Payable In April and May 2018, the Company issued convertible notes (the “2018 Convertible Notes”) payable to investors in the aggregate principal amount of $895,000. The 2018 Convertible Notes accrue interest at the rate of 9% per annum which is paid in stock. 2018 Convertible Notes with an aggregate principal amount of $550,000 are due on January 30, 2021, and 2018 Convertible Notes with an aggregate principal amount of $345,000 are due on March 31, 2021. The notes are convertible into 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 During the fourth quarter of 2018, three note holders converted their notes with a value of $200,000 into 1,055,415 shares of common stock. The Company calculated a beneficial conversion feature of the 2018 Convertible Notes based on ASU 17-11 in the form of a discount of $895,000; $366,126 of this amount was amortized to interest expense during the twelve months ended December 31, 2018, based on the three year term of the notes. In addition $53,564 of interest was expensed in the year ended December 31, 2018.</t>
  </si>
  <si>
    <t>Notes Payable and Other Related Party Transactions</t>
  </si>
  <si>
    <t>Related Party Transactions [Abstract]</t>
  </si>
  <si>
    <t>Related Party Transactions Disclosure [Text Block]</t>
  </si>
  <si>
    <t>Note 8 – Notes Payable and Other Related Party Transactions On September 18, 2008, the Company entered into a related party transaction with Dr. Claude Ranoux. Dr. Ranoux was then the President, Director and Chief Scientific Officer of the Company; as of the date of this filing he is a Director. Dr. Ranoux had loaned funds to the Company to sustain its operations since January 5, 2007 (inception). Dr. Ranoux’s total original cumulative investment as of December 31, 2008 was $96,462, as of December 31, 2017 and 2016 it is $21,888 (“the Principal Amount”) in INVO Bioscience. On March 26, 2009, the Company and Dr. Ranoux agreed to re-write the agreement to a non-convertible note payable bearing interest at 5% per annum, the term of the note had been extended, and has been extended a couple of additional times, the current repayment date is October 31, 2018. The Company and Dr. Ranoux can jointly decide to repay the loan earlier without prepayment penalties. During the twelve months ended December 31, 2018 the outstanding balance of $21,888 was paid in full including all interest due, in 2017, $0 was repaid on the principal of the loan. On March 5, 2009, the Company entered into a related party transaction with Kathleen Karloff, the Chief Executive Officer and a Director of the Company. Ms. Karloff provided a short-term loan in the amount of $75,000 bearing interest at 5% per annum to the Company to fund operations. In May 2009, Ms. Karloff loaned to the Company an additional $13,000, making her total cumulative loan $88,000 as of December 31, 2011. This note was due on September 15, 2009, which has since been extended a few times to its current date of October 31, 2018. During the twelve months ended December 31, 2014, Ms. Karloff loaned the Company an additional $66,000 at an interest rate of 0% by entering into a note payable agreement in satisfaction of expenses incurred by her for amounts previously advanced to the Company. This note currently has the same expiration date as the others which is October 31, 2018. During the twelve months ended December 31, 2018 $91,257 was paid against the principal of the loan, in 2017, $0 was repaid on the principal of the loan. The principal balances of the loan was $62,743 and $154,000 as of December 31 2018 and 2017 respectively. The related interest for the twelve months ended December 31, 2018 and 2017 was $15,278 and $4,400 respectively. During the three months ended March 31, 2019, the Company paid the remaining balance due Ms. Karloff in the amount of $62,743. In December 2009, James Bowdring, the brother of Director Robert Bowdring invested $100,000 acquiring 666,667 shares of restricted common stock. In April 2011, the Company issued a new short term convertible note (“Q211 Note”) payable to James Bowdring in the amount of $50,000. The Note carries a 10% interest rate. The note has a current balance of $25,000. The Q211 Note is convertible into Common Stock of the Company at a conversion price of $0.03 per share, subject to adjustments. During the three months ended March 31, 2019, the Company accrued interest in the amount of $616 on the Q211 Note. In November 2011, the Company issued a new convertible note (“Q411 Note”) payable to James Bowdring in the amount of $10,000. The Q411 Note carries a 10% interest rate. The Q411 Note is convertible into Common Stock of the Company at a conversion price of $0.01 per share, subject to adjustments. During the three months ended March 31, 2019, the Company accrued interest in the amount of $247 on the Q411 Note. In May 2018, James Bowdring and his children participated in the “2018 Convertible Notes” offerings in the aggregate principal amount of $40,000. The 2018 Convertible Notes accrue interest at the rate of 9% per annum which is paid in stock. These Notes are due on March 31, 2021. The notes are convertible into 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 The Company has been renting our corporate office from Forty Four Realty Trust which is owned by James Bowdring, the brother of Director &amp; Acting Chief Financial Officer, Robert Bowdring since November 2012. It is a month to month rental arrangement for what the Company believes is less than the fair market real estate rental rate for comparable leases. The current rent is $600 per month, or $7,200 annually. In addition the Company purchases stationary supplies and marketing items at discounted rates from Superior Printing &amp; Promotions which is also owned by James Bowdring and is in the same building as our corporate office. INVO Bioscience spent $778 and $234 with Superior during the first three months of 2019 and 2018, respectively. Principal balances of the Related Party loans were as follows:
March 31, 2019
December 31, 2018
James Bowdring Family - 2011 Notes
35,000
35,000
James Bowdring Family – 2018 Convertible Notes
40,000
40,000
Kathleen Karloff Note
-
62,743
Less discount
(27,520
)
(30,913
)
Total, net of discount
$
47,480
$
106,830
Interest expense on the Related Party loans was $1,751 and $2,792 for the three months ended March 31, 2019 and 2018, respectively. Accounts payable and accrued liabilities balances include expenses reports for Ms. Karloff and Mr. Bowdring for expenses they paid for personally related to travel or normal business expenses. As of March 31, 2019 they were $1,762 and as of December 31, 2018, they were $1,676.</t>
  </si>
  <si>
    <t>NOTE 7
OTHER RELATED PARTY TRANSACTIONS On September 18, 2008, the Company entered into a related party transaction with Dr. Claude Ranoux. Dr. Ranoux was then the President, Director and Chief Scientific Officer of the Company; as of the date of this filing he is a Director. Dr. Ranoux had loaned funds to the Company to sustain its operations since January 5, 2007 (inception). Dr. Ranoux’s total original cumulative investment as of December 31, 2008 was $96,462, as of December 31, 2017 and 2016 it is $21,888 (“the Principal Amount”) in INVO Bioscience. On March 26, 2009, the Company and Dr. Ranoux agreed to re-write the agreement to a non-convertible note payable bearing interest at 5% per annum, the term of the note had been extended, and has been extended a couple of additional times, the current repayment date is October 31, 2018. The Company and Dr. Ranoux can jointly decide to repay the loan earlier without prepayment penalties. During the twelve months ended December 31, 2018 the outstanding balance of $21,888 was paid in full including all interest due, in 2017, $0 was repaid on the principal of the loan. On March 5, 2009, the Company entered into a related party transaction with Kathleen Karloff, the Chief Executive Officer and a Director of the Company. Ms. Karloff provided a short-term loan in the amount of $75,000 bearing interest at 5% per annum to the Company to fund operations. In May 2009, Ms. Karloff loaned to the Company an additional $13,000, making her total cumulative loan $88,000 as of December 31, 2011. This note was due on September 15, 2009, which has since been extended a few times to its current date of October 31, 2018. During the twelve months ended December 31, 2014, Ms. Karloff loaned the Company an additional $66,000 at an interest rate of 0% by entering into a note payable agreement in satisfaction of expenses incurred by her for amounts previously advanced to the Company. This note currently has the same expiration date as the others which is October 31, 2018. During the twelve months ended December 31, 2018 $91,257 was paid against the principal of the loan, in 2017, $0 was repaid on the principal of the loan. The principal balances of the loan was $62,743 and $154,000 as of December 31 2018 and 2017 respectively. The related interest for the twelve months ended December 31, 2018 and 2017 was $15,278 and $4,400 respectively. In December 2009, James Bowdring, the brother of Director Robert Bowdring invested $100,000 acquiring 666,667 shares of restricted common stock. In April 2011, the Company issued a new short term convertible note (“Q211 Note”) payable to James Bowdring in the amount of $50,000. The Note carries a 10% interest rate. The note has a current balance of $25,000. The Q211 Note is convertible into Common Stock of the Company at a conversion price of $0.03 per share, subject to adjustments. In November 2011, the Company issued a new convertible note (“Q411 Note”) payable to James Bowdring in the amount of $10,000. The Q411 Note carries a 10% interest rate. The Q411 Note is convertible into Common Stock of the Company at a conversion price of $0.01 per share, subject to adjustments. In May 2018, James Bowdring and his children participated in the “2018 Convertible Notes” offerings in the aggregate principal amount of $40,000. The 2018 Convertible Notes accrue interest at the rate of 9% per annum which is paid in stock. These Notes are due on March 31, 2021. The notes are convertible into 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 The Company has been renting its corporate office from Forty Four Realty Trust which is owned by James Bowdring, the brother of Director, Robert Bowdring since November 2012. It is a month to month rental arrangement for less than the going fair market real estate rental rate. The rent expense paid for the twelve months ended December 31, 2018 and 2017 was $5,600 and $4,400 respectively. In addition the Company purchases stationary supplies and marketing items at discounted rates from Superior Printing &amp; Promotions which is also owned by James Bowdring and is in the same building as our corporate office. INVO Bioscience spent $2,130 and $4,100 with Superior during 2018 and 2017, respectively. Principal balances of the Related Party loans were as follows:
December 31, 2018
December 31, 2017
Claude Ranoux Note
$
-
$
21,888
James Bowdring Family - 2011 Notes
35,000
35,000
James Bowdring Family – 2018 Convertible Notes
40,000
-
Kathleen Karloff Note
62,743
154,000
Less discount
(30,913
)
-
Total, net of discount
$
106,830
$
210,888
Interest expense on the Related Party loans was $21,976 and $11,543 for the years ended December 31, 2018 and 2017, respectively. Accounts payable and accrued liabilities balances include expenses reports for Ms. Karloff, and Mr. Bowdring for expenses they paid for personally related to travel or normal business expenses and are represented in the following table:
December 31,
2018
2017
Accounts payable and accrued liabilities
$
1,700
$
38,000
During the nine months ended September 30, 2018, the Company sold 150,000 shares of common stock at a price of $0.20 per share for proceeds of $30,000 to Charles Mulrey and family, the brother-in-law of Robert J. Bowdring, Director &amp; Acting Chief Financial Officer as part of the recent financing. During the second quarter of 2018, INVO Bioscience settled a commitment it had with one of its Directors, Dr. Kevin Doody for the services he and his team performed prior to and following INVOcell’s FDA clearance related to clinical guidance and support. Dr. Doody and his team performed clinical studies and provided papers, lectures and discussions with regulatory bodies and key opinion leaders in the industry. The Company believes without Dr. Doody’s services and support during his tenure the Company would not be where it is today. The Company issued Dr. Doody 3 million shares of our common stock with a fair value of $1,530,000.</t>
  </si>
  <si>
    <t>Stockholders' Equity</t>
  </si>
  <si>
    <t>Stockholders' Equity Note [Abstract]</t>
  </si>
  <si>
    <t>Stockholders' Equity Note Disclosure [Text Block]</t>
  </si>
  <si>
    <t>Note 9 – Stockholders’ Equity Three Months Ended March 31, 2019 In January 2019, pursuant to Section 4(a)(2) of the Securities Act, the Company issued 60,000 shares of common stock with a fair value of $26,600 to service providers. In February 2019, pursuant to Section 4(a)(2) of the Securities Act, the Company issued 268,615 shares of common stock for conversion of notes payable and accrued interest in the amount of $53,723. Three Months Ended March 31, 2018 In January and March 2018, pursuant to Section 4(a)(2) of the Securities Act, the Company sold 260,000 shares of common stock to accredited investors in a private placement for cash of $47,000. In January 2018, pursuant to Section 4(a)(2) of the Securities Act, the Company issued 1,200,000 shares of common stock with a fair value of $138,000 to management and board members. In January and March 2018, pursuant to Section 4(a)(2) of the Securities Act, the Company issued 352,326 shares of common stock with a fair value of $43,664 to service providers.</t>
  </si>
  <si>
    <t>NOTE 8
STOCKHOLDERS’ EQUITY Twelve Months Ended December 31, 2018 In January and March 2018, pursuant to Section 4(a)(2) of the Securities Act, the Company sold 260,000 shares of common stock to accredited investors in a private placement for cash of $47,000. In January 2018, pursuant to Section 4(a)(2) of the Securities Act, the Company issued 1,200,000 shares of common stock with a fair value of $138,000 to management and board members. In January and March 2018, pursuant to Section 4(a)(2) of the Securities Act, the Company issued 352,326 shares of common stock with a fair value of $43,664 to service providers. In April and May 2018, pursuant to Section 4(a)(2) of the Securities Act, the Company issued 340,000 shares of common stock with a fair value of $174,800 to service providers. In May 2018, pursuant to Section 4(a)(2) of the Securities Act, the Company sold 150,000 shares of common stock to accredited investors who are family members of Robert J Bowdring, a Board Member in a private placement for cash of $30,000. In May 2018, pursuant to Section 4(a)(2) of the Securities Act, the Company issued 3,020,000 shares of common stock with a fair value of $1,540,000 to a board member, Dr. Kevin Doody for services previously provided to the Company. In October 2018, pursuant to Section 4(a)(2) of the Securities Act, the Company issued 4,895,076 shares of common stock with a fair value of $1,914,831 to employees and service providers. In November 2018, pursuant to Section 4(a)(2) of the Securities Act, the Company issued 262,080 shares of common stock for conversion of notes payable and accrued interest in the amount of $52,416. In December 2018, pursuant to Section 4(a)(2) of the Securities Act, the Company issued 793,335 shares of common stock for conversion of notes payable and accrued interest in the amount of $158,667. In December 2018, pursuant to Section 4(a)(2) of the Securities Act, the Company issued 887,306 shares of common stock with a fair value of $349,602 to employees and service providers. Twelve Months Ended December 31, 2017 In March 2017, pursuant to Section 4(2) of the Securities Act, the Company issued 196,000 shares of restricted common stock with a fair value of $59,242 to service providers. In March 2017, pursuant to Section 4(2) of the Securities Act, the Company negotiated the conversion of $10,000 of past due Bridge Notes and accrued interest into 341,000 shares of restricted common stock resulting in a loss on debt settlement in the amount of $40,869. In April 2017, pursuant to Section 4(2) of the Securities Act, the Company issued 51,750 shares of restricted common stock with a fair value of $17,201 to service providers. In June 2017, pursuant to Section 4(2) of the Securities Act, the Company issued 99,412 shares of restricted common stock with a fair value of $30,898 to service providers. In September 2017, pursuant to Section 4(2) of the Securities Act, the Company issued 133,960 shares of restricted common stock with a fair value of $28,576 to service providers. In September 2017, pursuant to Section 4(2) of the Securities Act, the Company issued 262,500 shares of restricted common stock for cash proceeds of $44,625. In November 2017, pursuant to Section 4(2) of the Securities Act, the Company issued 395,550 shares of restricted common stock with a fair value of $79,215 to service providers. In November 2017, pursuant to Section 4(2) of the Securities Act, the Company issued 55,556 shares of restricted common stock for cash proceeds of $10,000.</t>
  </si>
  <si>
    <t>Stock Options and Warrants</t>
  </si>
  <si>
    <t>Disclosure Text Block Supplement [Abstract]</t>
  </si>
  <si>
    <t>Shareholders' Equity and Share-based Payments [Text Block]</t>
  </si>
  <si>
    <t>Note 10 – Stock Options and Warrants As of March 31, 2019 and December 31, 2018, the Company does not have any outstanding or committed and unissued stock options or warrants.</t>
  </si>
  <si>
    <t xml:space="preserve">NOTE 9
STOCK OPTIONS AND WARRANTS Stock Options As of December 31, 2018 and 2017, the Company does not have any outstanding or committed and unissued stock options. Warrants As of December 31, 2018 and 2017, the Company does not have any outstanding or committed and unissued warrants. </t>
  </si>
  <si>
    <t>Income Taxes</t>
  </si>
  <si>
    <t>Income Tax Disclosure [Abstract]</t>
  </si>
  <si>
    <t>Income Tax Disclosure [Text Block]</t>
  </si>
  <si>
    <t>Note 11 – Income Taxes The Company has adopted ASC 740-10, which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s and tax basis of assets and liabilities using enacted tax rates in effect for the year in which the differences are expected to reverse. The Company’s total deferred tax liabilities, deferred tax assets and deferred tax asset valuation allowances at March 31, 2019 and December 31, 2018 are as follows:
March 31, 2019
December 31, 2018
Total deferred tax assets
$
4,240,000
$
4,124,000
Less valuation allowance
(4,240,000
)
(4,124,000
)
Total deferred tax liabilities
-
-
Net deferred tax asset (liability)
$
-
$
-
Realization of deferred tax assets is dependent on future earnings, if any, the timing and amount of which is uncertain. Those amounts are therefore presented on the Company’s balance sheets as a non-current asset. Utilization of the net operating loss carry forwards may be subject to substantial annual limitations, which may result in the expiration of net operating loss carry forwards before utilization.</t>
  </si>
  <si>
    <t>NOTE 10
INCOME TAXES The Company has adopted ASC 740-10, which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s and tax basis of assets and liabilities using enacted tax rates in effect for the year in which the differences are expected to reverse. The Company’s total deferred tax liabilities, deferred tax assets, and deferred tax asset valuation allowances are as of December 31 are as follows:
December 31, 2018
December 31, 2017
Total deferred tax assets
$
4,124,000
$
3,730,000
Less valuation allowance
(4,124,000
)
(3,730,000
)
Total deferred tax liabilities
-
-
Net deferred tax asset (liability)
$
-
$
-
Those amounts have been presented in the company’s financial statements as of December 31, as follows:
December 31,
2018
2017
Deferred tax asset
$
-
$
-
Deferred tax liability
-
-
Net deferred tax asset (liability)
$
-
$
-
The company has a loss carry forward of $9.6 million that may be offset against future taxable income.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we have recorded a provisional decrease of $1,680,000, with a corresponding net adjustment to valuation allowance of $1,680,000 as of December 31, 2017. Realization of deferred tax assets is dependent on future earnings, if any, the timing and amount of which is uncertain. Those amounts are therefore presented on the Company’s balance sheets as a non-current asset. Utilization of the net operating loss carry forwards may be subject to substantial annual limitations, which may result in the expiration of net operating loss carry forwards before utilization.</t>
  </si>
  <si>
    <t>Commitments and Contingencies</t>
  </si>
  <si>
    <t>Commitments and Contingencies Disclosure [Abstract]</t>
  </si>
  <si>
    <t>Commitments and Contingencies Disclosure [Text Block]</t>
  </si>
  <si>
    <t>Note 12 – Commitments and Contingencies
A)
Operating Leases In November 2012, INVO Bioscience entered into a month-to-month rental agreement with Four Forty Realty Trust with for the space it requires. Four Forty Realty Trust is owned by investor James Bowdring, the brother of Director &amp; Acting Chief Financial Officer Robert Bowdring. The annual rent under the agreement is $7,200 annually.
B)
Litigation There has been no change in the status of the litigation INVO Bioscience, Inc., and two of its directors have been involved in since 2010, defending litigation brought by investors in an alleged predecessor of INVO Bioscience. On March 24, 2010, INVO Bioscience, Inc. and its corporate affiliate, Bio X Cell, Inc., Claude Ranoux, and Kathleen Karloff were served an Amended Complaint, the original of which was filed on December 31, 2009 at the Suffolk Superior Court Business Litigation Session by two terminated employees of Medelle Corporation (also named as a co-defendant but no longer active), who are also attorneys, and a former investor in and creditor of Medelle. These plaintiffs allege various claims of wrongdoing relating to the sale of assets of Medelle to Dr. Ranoux. Plaintiffs claim that Dr. Ranoux, Ms. Karloff, and Medelle (and therefore INVO Bioscience as an alleged successor corporation) violated alleged duties owed to plaintiffs in connection with the sale. Separate claims were also alleged against INVO Bioscience. Dr. Ranoux, Ms. Karloff, and INVO Bioscience have challenged these allegations, which they believe are baseless. The transfer of the assets of Medelle was professionally handled by an independent third party, after approval by the Medelle Board of Directors, representing a majority of its shareholders. Medelle’s Board voted to proceed with an assignment for the benefit of creditors (AFBC) and gave complete authority to the President &amp; CEO at that time (neither Dr. Ranoux nor Ms. Karloff) to work with the third-party assignee and to get the best possible price for those assets. The third party was responsible for notifying all the appropriate parties and for filing notices in various professional publications and newspapers of Medelle’s intention to sell its assets. The third party also contacted numerous large medical device and bio-pharma companies to learn if they would be interested in acquiring the assets. After a private sale was deemed unlikely, the assignee of the assets elected to proceed with a sealed-bid auction of the assets. On the day of the auction, Dr. Ranoux submitted the only bid and was awarded the assets, upon full payment. During 2010, Dr. Ranoux, Ms. Karloff, and INVO Bioscience filed Motions to Dismiss as to all claims, pursuant to M.R.Civ. P. 12(b)(6). In a written Decision rendered on November 12, 2010, the judge dismissed all claims against INVO, Bio X Cell, and Ms. Karloff, and also dismissed the claims against Dr. Ranoux alleging civil conspiracy and breach of M.G.L. c. 93A. The judge denied Dr. Ranoux’s motion to dismiss the remaining breach of fiduciary duty and fraud claims. The plaintiffs allege in their Amended Complaint that Dr. Ranoux committed fraud by failing to inform them of the details of the Medelle auction. The claims against Dr. Ranoux that survived the November 2010 dismissal order were submitted to binding arbitration. On February 15, 2013, the mutually-agreed arbitrator ruled in favor of Dr. Ranoux. The award held that Dr. Ranoux did not withhold information about the auction of Medelle’s assets and expressed doubt that the plaintiffs would have invested the resources necessary to make a beneficial use of the assets. The arbitrator’s award then was confirmed by the Superior Court on August 21, 2013. The Superior Court’s confirmation of the award was affirmed on appeal on October 20, 2013 by the Massachusetts Appeals Court. The Massachusetts Supreme Judicial Court then denied further appellate review. On October 18, 2016, following motions and argument, the Superior Court issued a memorandum of decision and order denying plaintiffs’ motion for entry of default judgment and assessment of damages against Medelle and allowed the motion of INVO Bioscience, Bio X Cell, and Ms. Karloff for entry of final judgment of dismissal. The foregoing order was converted to a final judgment dismissing all claims against all defendants and entered on the docket on October 27, 2016. On November 28, 2016, plaintiffs filed an amended notice of appeal from the Superior Court’s decision of October 17, 2016 and the subsequent judgment entered on October 27, 2016. The appeal further challenges the order of dismissal from November, 2010. Plaintiffs did not appeal from the dismissal of the claims against Ms. Karloff, so the judgment in her favor is now final, leaving claims against INVO Bioscience, Bio X Cell, Medelle, and Dr. Ranoux. INVO Bioscience and Bio X Cell intend a vigorous opposition to the current appeal, consistent with their previous positions that no breach of duty occurred in the sale of Medelle’s assets. It is assumed that Dr. Ranoux will oppose the appeal as well. Outside of the above-mentioned litigation, neither INVO Bioscience nor Bio X Cell, our wholly-owned subsidiary, either directly or indirectly, are involved in any lawsuit outside the ordinary course of business, the disposition of which would have a material effect upon either our results of operation, financial position, or cash flows.
C)
Employee Agreements The Company is in the process of writing employment agreements for its current officers, executives and employees of the Company.
D)
Consulting Agreements The Company has a verbal agreement beginning in March, 2013 with its former CFO, Robert Bowdring, who is currently a Director &amp; Acting Chief Financial Officer, to assist where necessary in the financial and administrative areas of the Company for compensation to be equivalent to the others working in the organization.</t>
  </si>
  <si>
    <t>NOTE 11
COMMITMENTS AND CONTINGENCIES A) Operating Leases In November 2012, INVO Bioscience entered into a below market, month to month rental agreement with Forty Four Realty Trust with for the space it requires. Forty Four Realty Trust is owned by investor James Bowdring, the brother of Director Robert Bowdring. B) Litigation INVO Bioscience, Inc., and two of its directors have been, since 2010, defending litigation brought by investors in an alleged predecessor of INVO Bioscience. On March 24, 2010, INVO Bioscience, Inc. and its corporate affiliate, Bio X Cell, Inc., Claude Ranoux, and Kathleen Karloff were served an Amended Complaint, the original of which was filed on December 31, 2009 at the Suffolk Superior Court Business Litigation Session by two terminated employees of Medelle Corporation (also named as a co-defendant but no longer active), who are also attorneys, and a former investor in and creditor of Medelle. These plaintiffs allege various claims of wrongdoing relating to the sale of assets of Medelle to Dr. Ranoux. Plaintiffs claim that Dr. Ranoux, Ms. Karloff, and Medelle (and therefore INVO Bioscience as an alleged successor corporation) violated alleged duties owed to plaintiffs in connection with the sale. Separate claims were also alleged against INVO Bioscience. Dr. Ranoux, Ms. Karloff, and INVO Bioscience have challenged these allegations, which they believe are baseless. The transfer of the assets of Medelle was professionally handled by an independent third party, after approval by the Medelle Board of Directors, representing a majority of its shareholders. Medelle’s Board voted to proceed with an assignment for the benefit of creditors (AFBC) and gave complete authority to the President &amp; CEO at that time (neither Dr. Ranoux nor Ms. Karloff) to work with the third-party assignee and to get the best possible price for those assets. The third party was responsible for notifying all the appropriate parties and for filing notices in various professional publications and newspapers of Medelle’s intention to sell its assets. The third party also contacted numerous large medical device and bio-pharma companies to learn if they would be interested in acquiring the assets. After a private sale was deemed unlikely, the assignee of the assets elected to proceed with a sealed-bid auction of the assets. On the day of the auction, Dr. Ranoux submitted the only bid and was awarded the assets, upon full payment. During 2010, Dr. Ranoux, Ms. Karloff, and INVO Bioscience filed Motions to Dismiss as to all claims, pursuant to M.R.Civ. P. 12(b)(6). In a written Decision rendered on November 12, 2010, the judge dismissed all claims against INVO, Bio X Cell, and Ms. Karloff, and also dismissed the claims against Dr. Ranoux alleging civil conspiracy and breach of M.G.L. c. 93A. The judge denied Dr. Ranoux’s motion to dismiss the remaining breach of fiduciary duty and fraud claims. The plaintiffs allege in their Amended Complaint that Dr. Ranoux committed fraud by failing to inform them of the details of the Medelle auction. The claims against Dr. Ranoux that survived the November 2010 dismissal order were submitted to binding arbitration. On February 15, 2013, the mutually-agreed arbitrator ruled in favor of Dr. Ranoux. The award held that Dr. Ranoux did not withhold information about the auction of Medelle’s assets and expressed doubt that the plaintiffs would have invested the resources necessary to make a beneficial use of the assets. The arbitrator’s award then was confirmed by the Superior Court on August 21, 2013. The Superior Court’s confirmation of the award was affirmed on appeal on October 20, 2013 by the Massachusetts Appeals Court. The Massachusetts Supreme Judicial Court then denied further appellate review. On October 18, 2016, following motions and argument, the Superior Court issued a memorandum of decision and order denying plaintiffs’ motion for entry of default judgment and assessment of damages against Medelle and allowed the motion of INVO Bioscience, Bio X Cell, and Ms. Karloff for entry of final judgment of dismissal. The foregoing order was converted to a final judgment dismissing all claims against all defendants and entered on the docket on October 27, 2016. On November 28, 2016, plaintiffs filed an amended notice of appeal from the Superior Court’s decision of October 17, 2016 and the subsequent judgment entered on October 27, 2016. The appeal further challenges the order of dismissal from November, 2010. Plaintiffs did not appeal from the dismissal of the claims against Ms. Karloff, so the judgment in her favor is now final, leaving claims against INVO Bioscience, Bio X Cell, Medelle, and Dr. Ranoux. INVO Bioscience and Bio X Cell intend a vigorous opposition to the current appeal, consistent with their previous positions that no breach of duty occurred in the sale of Medelle’s assets. It is assumed that Dr. Ranoux will oppose the appeal as well. Outside of the above-mentioned litigation, neither INVO Bioscience nor Bio X Cell, our wholly-owned subsidiary, either directly or indirectly, are involved in any lawsuit outside the ordinary course of business, the disposition of which would have a material effect upon either our results of operation, financial position, or cash flows. C) Employee Agreements The Company had employment agreements for officers, executives and employees of the Company in place but they have expired. The Company in the in the process of drafting new agreements for all of its key personnel. D) Consulting Agreements The Company has a verbal agreement beginning in March, 2013 with its former CFO, Robert Bowdring, who is currently a Director, to assist where necessary in the financial and administrative areas of the Company for compensation to be equivalent to the others working in the organization.</t>
  </si>
  <si>
    <t>Contracts with Customers</t>
  </si>
  <si>
    <t>Revenue from Contract with Customer [Abstract]</t>
  </si>
  <si>
    <t>Revenue from Contract with Customer [Text Block]</t>
  </si>
  <si>
    <t>Note 13 – Contracts with Customers We have adopted ASC 606, Revenue from Contracts with Customers . Revenue Recognition Revenues for products, including: INVOcell ® TM In January, 2019 we announced a U.S. license and distribution agreement with Ferring International Center S.A. (“Ferring”) and as a result took a significant step to strengthen the Company that we believe will allow us to implement our overall business plan. We believe that this strategic partnership with a strong reproductive organization such as Ferring Pharmaceuticals will provide us with the necessary sales and marketing resources within the United States to expand the market and help reach all of those couples not receiving reproductive treatments today. The agreement calls for the issuance of an initial upfront payment of $5 million which we received upon the signing of the agreement and then subsequent licensing fee payment of $3,000,000 that will provide us with a source of non-dilutive financing to execute our plan. Under the terms of the agreement we can pursue developing international markets and as well as partnering and opening INVO-only reproductive centers within the U.S. market. We believe this major milestone and agreement is a critical step that allows the Company to implement its mission of expanding access to care in the fertility marketplace. Under the terms of the Distribution Agreement, Ferring completed its obligation to make an initial payment to the Company of $5,000,000 upon completion of the required closing conditions, including executed agreements from all current manufacturers of the Licensed Product that upon a material supply default by the Company, Ferring can assume a direct purchase relationship with such manufacturers. Ferring is obligated to make a second payment to the Company of $3,000,000 provided that the Company is successful in obtaining a five (5) day label enhancement from the FDA for the current incubation period for the Licensed Product at least three (3) years prior to the expiration of the term of the license for the Licensed Product and provided further that Ferring has not previously exercised its right to terminate the Distribution Agreement for convenience. In addition, the Company entered into a separate Distribution Agreement. The Distribution Agreement has an initial term expiring on December 31, 2025 and at the end of the initial term it may be terminated by the Company if Ferring fails to generate specified minimum revenues to the Company from the sale of the Licensed Product during the final two years of the initial term. The Ferring license was deemed to be a functional licenses that provide customers with a “right to access” to our intellectual property during the subscription period and, accordingly, revenue is recognized over a period of time, which is generally the subscription period. During the quarter ended March 31, 2019, the Company recognized $178,572 related to the Ferring license agreement. As of March 31, 2019 and December 31, 2018, the Company had deferred revenues of $4,840,323 and $18,895, respectfully. Sources of Revenue We have identified the following revenues disaggregated by revenue source:
Domestic Physicians – direct sales of products concluded in January 2019 Domestic Distributor - sales to Ferring who then sells to physicians Domestic Licensing fee
International Distributors – direct sales of products. For the three months ended March 31, 2019 and 2018 the source of revenue was derived from:
March 31, 2019
March 31, 2018
Domestic Physicians
$
10,860
$
104,140
Domestic Licensing &amp; Distribution Fee
178,572
-
Total revenue
$
189,432
$
104,140
Contract Balances We incur agreement obligations on general customer purchase orders and e-mails that have been accepted but unfulfilled. Due to the short duration of time between order acceptance and delivery of the related product, we have determined that the balance related to these obligations is generally immaterial at any point in time. We monitor the value of orders accepted but unfulfilled at the close of each reporting period to determine if disclosure is appropriate. Warranty Our general product warranties do not extend beyond an assurance that the product delivered will be consistent with stated specifications and do not include separate performance obligations. Commissions and Contract Costs We do not use or offer sales commissions of any type at this time. We generally do not incur incremental charges associated with securing agreements with customers which would require capitalization and recovery over the life of the agreement. Practical Expedients Our payment terms for sales direct to customers and distributors are substantially less than the one year collection period that falls within the practical expedient in determination of whether a significant financing component exists. Shipping and Handling Charges Fees charged to customers for shipping and handling of products are included as an offset to the costs for shipping and handling of products included as a component of cost of products. Taxes Collected from Customers As our products are used in another service and are exempt, to this point we have not collected taxes. If we were to collect taxes they would be on the value of transaction revenue and would be excluded from product revenues and cost of sales and would be accrued in current liabilities until remitted to governmental authorities. Effective Date and Transition Disclosures Adoption of the new standards related to revenue recognition did not have a material impact on our consolidated financial statements, and is not expected to have a material impact in future periods.</t>
  </si>
  <si>
    <t>NOTE 12
CONTRACTS WITH CUSTOMERS We have adopted ASC 606, Revenue from Contracts with Customers . Revenue Recognition We routinely enter into agreements with customers that include general commercial terms and conditions, notification requirements for price increases, shipping terms and in most cases prices for the products that we offer. However, these agreements do not obligate us to provide goods to the customer and there is no consideration promised to us at the onset of these arrangements. For customers without separate agreements, we have a standard list price established by geography and by currency for all products and our invoices contain standard terms and conditions that are applicable to those customers where a separate agreement is not controlling. Our performance obligations are established when a customer submits a purchase order or e-mail notification (in writing, electronically or verbally) for goods, and we accept the order. We identify performance obligations as the delivery of the requested product(s) in appropriate quantities and to the location specified in the customer’s e-mail/or purchase order. We generally recognize revenue upon the satisfaction of these criteria when control of the product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except in rare credit related circumstances. We do not have any material performance obligations where we are acting as an agent for another entity. Revenues for products, including: INVOcell ® TM Sources of Revenue We have identified the following revenues disaggregated by revenue source:
1.
Domestic Physicians – direct sales of products.
2.
Domestic Distributors – direct sales of products
3.
International Distributors – direct sales of products. For the year ended December 31, 2018 the primary source of our revenue was from Domestic Physicians, the Company had $61,000 in shipments to its Domestic Distributor and 2017 the source of revenue was only from Domestic Physicians. Contract Balances We incur agreement obligations on general customer purchase orders and e-mails that have been accepted but unfulfilled. Due to the short duration of time between order acceptance and delivery of the related product, we have determined that the balance related to these obligations is generally immaterial at any point in time. We monitor the value of orders accepted but unfulfilled at the close of each reporting period to determine if disclosure is appropriate.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delivery of the product to the customer. This is consistent with the time in which the customer obtains control of the products.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 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Commissions and Contract Costs We do not use or offer sales commissions of any type at this time. We generally do not incur incremental charges associated with securing agreements with customers which would require capitalization and recovery over the life of the agreement. Practical Expedients Our payment terms for sales direct to customers and distributors are substantially less than the one year collection period that falls within the practical expedient in determination of whether a significant financing component exists. Shipping and Handling Charges Fees charged to customers for shipping and handling of products are included as an offset to the costs for shipping and handling of products included as a component of cost of products. Taxes Collected from Customers As our products are used in another service and are exempt, to this point we have not collected taxes. If we were to collect taxes they would be on the value of transaction revenue and would be excluded from product revenues and cost of sales and would be accrued in current liabilities until remitted to governmental authorities. Effective Date and Transition Disclosures Adoption of the new standards related to revenue recognition did not have a material impact on our consolidated financial statements, and is not expected to have a material impact in future periods.</t>
  </si>
  <si>
    <t>Subsequent Events</t>
  </si>
  <si>
    <t>Subsequent Events [Abstract]</t>
  </si>
  <si>
    <t>Subsequent Events [Text Block]</t>
  </si>
  <si>
    <t>Note 14 – Subsequent Events On April 24, 2019, the Company issued 800,000 shares of common stock in connection with the conversion of a note payable in the principal amount of $160,000. The Company has evaluated subsequent events through the date the financial statements were released and there were no others.</t>
  </si>
  <si>
    <t>NOTE 13
SUBSEQUENT EVENTS On January 14, 2019, the Company consummated the transactions contemplated by its previously reported Distribution Agreement with Ferring International Center S.A. (“Ferring”), dated November 12, 2018. At the closing, the Company received its initial $5,000,000 license fee. Pursuant to the Distribution Agreement, among other things, the Company granted to Ferring an exclusive license in the United States with rights to sublicense under patents related to the Company’s proprietary intravaginal culture device known as INVOcell™, together with the retention device and any other applicable accessories to market, promote, distribute and sell the Licensed Product with respect to all therapeutic, prophylactic and diagnostic uses of medical devices or pharmaceutical products involving reproductive technology (including infertility treatment) in humans. Ferring is responsible, at its own cost, for all commercialization activities for the Licensed Product in humans in the U.S. The Company does retain a limited exception to the exclusive license granted to Ferring allowing the Company, subject to certain restrictions, to establish up to five clinics that will commercialize INVO cycles in the U.S.. The Company retains all commercialization rights for the Licensed Product outside of the United States. In January 2019 we hired Mr. Michael Campbell as COO and VP of Business Development. Mr. Campbell has been on our Board of Directors for the past sixteen months. He has over 20 years in the infertility market most recently with Cooper Surgical as the VP of the IVF America division and previously in the position of VP of the international IVF market. In January 2019, pursuant to Section 4(a)(2) of the Securities Act, the Company issued 60,000 shares of restricted common stock with a fair value of $26,600 to service providers for services performed. In February 2019, pursuant to Section 4(a)(2) of the Securities Act, the Company issued 268,615 shares of restricted common stock with a fair value of $53,168 in connection with the conversion of a note payable and accrued interest. In March 2019 the Company decided to change its stock transfer agent from Island Stock Transfer Company to Transfer Online, Inc. https://www.transferonline.com/ as Island is no longer able to meet the needs of INVO Bioscience.</t>
  </si>
  <si>
    <t>SUMMARY OF SIGNIFICANT ACCOUNTING POLICIES AND ORGANIZATION</t>
  </si>
  <si>
    <t>Accounting Policies [Abstract]</t>
  </si>
  <si>
    <t>Significant Accounting Policies [Text Block]</t>
  </si>
  <si>
    <t>NOTE 1
SUMMARY OF SIGNIFICANT ACCOUNTING POLICIES AND ORGANIZATION (A) General INVO Bioscience, Inc. (“the Company”) offers novel solutions in assisted reproductive technologies while expanding geographic and affordable access to the global reproductive health care community. Our primary focus is the manufacture and sale of the INVOcell device and the INVO technology to assist infertile couples in having a baby. We designed our INVOcell device and our INVO procedure to provide an alternative infertility treatment for the patient and the clinician. The INVO procedure is less expensive and simpler to perform than other comparable infertility treatments. The simplicity of the INVO procedure relates to the ability to potentially perform the INVO procedure in a physician’s practice rather than in a specialized facility at a much lower cost overall than current infertility treatments. We believe that the INVO procedure will make infertility treatment more readily available throughout the world. The INVO procedure is less costly than conventional IVF. The INVOcell device and INVO procedure facilitates conception and embryo development inside the woman’s body, rather than in a dish in a laboratory, which is an attractive feature for many couples. Through December 31, 2018, we have generated minimal revenues, have incurred significant expenses and have sustained losses. Consequently, our operations are subject to all the risks inherent in the establishment of a new business enterprise. On November 3, 2015, the Company issued a press release reporting the U.S. Food and Drug Administration (“FDA”) has granted the Company’s de novo request for the INVOcell to allow the marketing, sale and use in the United States. On November 12, 2018, the Company entered into a Distribution Agreement with Ferring pursuant to which, among other things, the Company granted to Ferring an exclusive license in the United States with rights to sublicense under patents related to the Company’s proprietary intravaginal culture device known as INVOcell™, together with the retention device and any other applicable accessories to market, promote, distribute and sell the Licensed Product with respect to all therapeutic, prophylactic and diagnostic uses of medical devices or pharmaceutical products involving reproductive technology (including infertility treatment) in humans (the “Field”). Ferring is responsible, at its own cost, for all commercialization activities for the Licensed Product in the Field in the United States. The Company does retain a limited exception to the exclusive license granted to Ferring allowing the Company, subject to certain restrictions, to establish up to five clinics that will commercialize INVO cycles in the United States. The Company retains all commercialization rights for the Licensed Product outside of the United States. (B) Basis of Presentation (Share Exchange and Corporate Structure) On December 5, 2008, the Company completed a share exchange with Emy’s Salsa Aji Distribution Company, Inc. (“Emy’s”), a publicly registered shell corporation with no significant assets or operations. Emy’s was incorporated on July 11, 2005, under the laws of the State of Nevada under the name Certiorari Corp. In connection with the share exchange, INVO Bioscience became Emy’s wholly-owned subsidiary and the INVO Bioscience shareholders acquired control of Emy’s. The Company accounted for the transaction as a recapitalization and the Company is the surviving entity. In connection with the share exchange, Emy’s shareholders retained 14,937,500 shares. Effective with the Agreement, all previously outstanding shares of Common Stock owned by the Company’s shareholders were exchanged for an aggregate of 38,307,500 shares of Emy’s common stock. Effective with the Agreement, Emy’s changed its name to INVO Bioscience, Inc. All references to “Common Stock,” “share” and “per share” amounts have been retroactively restated to reflect the exchange ratio of 357.0197 shares of INVO Bioscience Common Stock for one share of Emy’s common stock outstanding immediately prior to the merger as if the exchange had taken place as of the beginning of the earliest period presented. The accompanying consolidated financial statements present the historical financial condition, results of operations and cash flows of the Company prior to the merger with Emys. The accompanying consolidated financial statements present on a consolidated basis the accounts of the Company and its wholly owned subsidiaries. All significant intercompany accounts and transactions have been eliminated i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and Cash Equivalents The Company considers all highly liquid temporary cash investments with an original maturity of three months or less to be cash equivalents. The Company had the amounts of cash and cash equivalents on its balance sheets as of December 31, 2018 and 2017 of $212,243 and $25,759, respectively. (E) Inventory Inventories consist of work in process (WIP) and finished products and are stated at the lower of cost or market; using the first-in, first-out (FIFO) method as a cost flow convention. (F) Property and Equipment The Company records property and equipment at cost. Depreciation and amortization are provided using the straight-line method over the estimated economic lives of the assets, which are from 3 to 7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 (G) Stock Based Compensation The Company accounts for stock-based compensation under the provisions of Accounting Standards Codification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 ( H) Loss Per Share Basic loss per share calculations are computed by dividing income (loss) available to common shareholders by the weighted-average number of common shares outstanding.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8 and 2017, as the inclusion of any potential shares would have had an anti-dilutive effect due to the Company generating a loss.
Twelve Months Ended December 31,
2018
2017
Loss to common shareholders (Numerator)
$
(3,076,091
)
$
(702,163
)
Basic and diluted weighted-average number of common shares outstanding (Denominator)
147,333,051
141,305,050
The Company has excluded the following dilutive securities from the calculation of fully-diluted shares outstanding because the result would have been anti-dilutive:
Twelve Months Ended December 31,
2018
2017
Effect of dilutive common stock equivalents:
Convertible notes and interest
6,020,200
3,391,300
Total
6,020,200
3,391,300
( I) Fair Value of Financial Instruments ASC 825-10-50, “Disclosures about Fair Value of Financial Instruments,” (formerly SFAS No. 107)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J) Income Taxes The Company accounts for income taxes under the ASC 740-10-05, “Accounting for Income Taxes” (SFAS 109). Under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 the effect on deferred tax assets and liabilities of a change in tax rates is recognized in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K) Business Segments The Company operates in one segment and therefore segment information is not presented. (L) Concentration of Credit Risk Cash includes amounts deposited in financial institutions in excess of insurable Federal Deposit Insurance Corporation (FDIC) limits. As of December 31, 2018, the Company had no cash balances in excess of FDIC limits. (M) Revenue Recognition The Company will recognize revenue on arrangements in accordance with ASC 606 is to recognize revenues when promised goods or services are transferred to customers in an amount that reflects the consideration to which an entity expects to be entitled for those goods or services. (N)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enterprise are less than their carrying amount, their carrying amounts are reduced to the fair value and an impairment loss recognized. There was no impairment recorded from January 5, 2007 (inception) to December 31, 2018. (O) Reclassifications Certain reclassifications have been made in prior year’s financial statements to conform to classifications used in the current year. (P) Recent Accounting Pronouncements In May 2014, the FASB issued ASC 606, Revenue from Contracts with Customers (“ASC 606”).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7, and interim periods therein.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In March 2016, the FASB issued ASU No. 2016-09, Improvements to Employee Share-Based Payment Accounting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adopted ASU 2016-15 as of January 1, 2018. The adoption of ASU 2016-15 did not have an impact on the Company’s consolidated financial statements. In November 2016, the FASB issued ASU 2016-18, Statement of Cash Flows (Topic 230) (“ASU 2016-18”). The updated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annual reporting periods beginning after December 15, 2017, including interim periods within those annual reporting periods. The Company adopted ASU 2016-18 as of January 1, 2018. The adoption of ASU 2016-18 did not have a material effect on the Company’s consolidated financial statement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adopted ASU 2017-09 as of January 1, 2018. The adoption of ASU 2017-09 did not have a material effect on the Company’s consolidated financial statement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No change in practice is expected as a result of these amendments. The new standard is effective for fiscal years beginning after December 15, 2018, early adoption is permitted. The amendments in Part II have no accounting impact and therefore do not have an associated effective date. The Company decided to early adopt this ASU 2017-11 and applied it to the convertible notes it issued during the quarter which are reflected in this Form 10Q. Management was not aware of any accounting issued, but not yet effective accounting standards, if currently adopted would have material effect on the consolidated financial statements.</t>
  </si>
  <si>
    <t>Accounting Policies, by Policy (Policies)</t>
  </si>
  <si>
    <t>Basis of Accounting, Policy [Policy Text Block]</t>
  </si>
  <si>
    <t>Basis of Presentation (Share Exchange and Corporate Structure) On December 5, 2008, the Company completed a share exchange with Emy’s Salsa Aji Distribution Company, Inc. (“Emy’s”), a publicly registered shell corporation with no significant assets or operations. Emy’s was incorporated on July 11, 2005, under the laws of the State of Nevada under the name Certiorari Corp. In connection with the share exchange, INVO Bioscience became Emy’s wholly-owned subsidiary and the INVO Bioscience shareholders acquired control of Emy’s. The Company accounted for the transaction as a recapitalization and the Company is the surviving entity. In connection with the share exchange, Emy’s shareholders retained 14,937,500 shares. Effective with the Agreement, all previously outstanding shares of Common Stock owned by the Company’s shareholders were exchanged for an aggregate of 38,307,500 shares of Emy’s common stock. Effective with the Agreement, Emy’s changed its name to INVO Bioscience, Inc. All references to “Common Stock,” “share” and “per share” amounts have been retroactively restated to reflect the exchange ratio of 357.0197 shares of INVO Bioscience Common Stock for one share of Emy’s common stock outstanding immediately prior to the merger as if the exchange had taken place as of the beginning of the earliest period presented. The accompanying consolidated financial statements present the historical financial condition, results of operations and cash flows of the Company prior to the merger with Emys. The accompanying consolidated financial statements present on a consolidated basis the accounts of the Company and its wholly owned subsidiaries. All significant intercompany accounts and transactions have been eliminated in consolidation.</t>
  </si>
  <si>
    <t>Use of Estimates, Policy [Policy Text Block]</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 Policy [Policy Text Block]</t>
  </si>
  <si>
    <t>Cash and Cash Equivalents The Company considers all highly liquid temporary cash investments with an original maturity of three months or less to be cash equivalents. The Company had the amounts of cash and cash equivalents on its balance sheets as of December 31, 2018 and 2017 of $212,243 and $25,759, respectively.</t>
  </si>
  <si>
    <t>Inventory, Policy [Policy Text Block]</t>
  </si>
  <si>
    <t>Inventory Inventories consist of work in process (WIP) and finished products and are stated at the lower of cost or market; using the first-in, first-out (FIFO) method as a cost flow convention.</t>
  </si>
  <si>
    <t>Property, Plant and Equipment, Policy [Policy Text Block]</t>
  </si>
  <si>
    <t>Property and Equipment The Company records property and equipment at cost. Depreciation and amortization are provided using the straight-line method over the estimated economic lives of the assets, which are from 3 to 7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t>
  </si>
  <si>
    <t>Share-based Payment Arrangement [Policy Text Block]</t>
  </si>
  <si>
    <t>Stock Based Compensation The Company accounts for stock-based compensation under the provisions of Accounting Standards Codification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t>
  </si>
  <si>
    <t>Earnings Per Share, Policy [Policy Text Block]</t>
  </si>
  <si>
    <t>Loss Per Share Basic loss per share calculations are computed by dividing income (loss) available to common shareholders by the weighted-average number of common shares outstanding.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8 and 2017, as the inclusion of any potential shares would have had an anti-dilutive effect due to the Company generating a loss.
Twelve Months Ended December 31,
2018
2017
Loss to common shareholders (Numerator)
$
(3,076,091
)
$
(702,163
)
Basic and diluted weighted-average number of common shares outstanding (Denominator)
147,333,051
141,305,050
The Company has excluded the following dilutive securities from the calculation of fully-diluted shares outstanding because the result would have been anti-dilutive:
Twelve Months Ended December 31,
2018
2017
Effect of dilutive common stock equivalents:
Convertible notes and interest
6,020,200
3,391,300
Total
6,020,200
3,391,300</t>
  </si>
  <si>
    <t>Fair Value of Financial Instruments, Policy [Policy Text Block]</t>
  </si>
  <si>
    <t>Fair Value of Financial Instruments ASC 825-10-50, “Disclosures about Fair Value of Financial Instruments,” (formerly SFAS No. 107)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si>
  <si>
    <t>Income Tax, Policy [Policy Text Block]</t>
  </si>
  <si>
    <t>Income Taxes The Company accounts for income taxes under the ASC 740-10-05, “Accounting for Income Taxes” (SFAS 109). Under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 the effect on deferred tax assets and liabilities of a change in tax rates is recognized in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t>
  </si>
  <si>
    <t>Segment Reporting, Policy [Policy Text Block]</t>
  </si>
  <si>
    <t>Business Segments The Company operates in one segment and therefore segment information is not presented.</t>
  </si>
  <si>
    <t>Concentration Risk, Credit Risk, Policy [Policy Text Block]</t>
  </si>
  <si>
    <t>Concentration of Credit Risk Cash includes amounts deposited in financial institutions in excess of insurable Federal Deposit Insurance Corporation (FDIC) limits. As of December 31, 2018, the Company had no cash balances in excess of FDIC limits.</t>
  </si>
  <si>
    <t>Revenue [Policy Text Block]</t>
  </si>
  <si>
    <t>Revenue Recognition The Company will recognize revenue on arrangements in accordance with ASC 606 is to recognize revenues when promised goods or services are transferred to customers in an amount that reflects the consideration to which an entity expects to be entitled for those goods or services.</t>
  </si>
  <si>
    <t>Impairment or Disposal of Long-Lived Assets, Including Intangible Assets, Policy [Policy Text Block]</t>
  </si>
  <si>
    <t>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enterprise are less than their carrying amount, their carrying amounts are reduced to the fair value and an impairment loss recognized. There was no impairment recorded from January 5, 2007 (inception) to December 31, 2018.</t>
  </si>
  <si>
    <t>Reclassification, Policy [Policy Text Block]</t>
  </si>
  <si>
    <t>Reclassifications Certain reclassifications have been made in prior year’s financial statements to conform to classifications used in the current year.</t>
  </si>
  <si>
    <t>New Accounting Pronouncements, Policy [Policy Text Block]</t>
  </si>
  <si>
    <t>Recent Accounting Pronouncements In May 2014, the FASB issued ASC 606, Revenue from Contracts with Customers (“ASC 606”).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7, and interim periods therein.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In March 2016, the FASB issued ASU No. 2016-09, Improvements to Employee Share-Based Payment Accounting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adopted ASU 2016-15 as of January 1, 2018. The adoption of ASU 2016-15 did not have an impact on the Company’s consolidated financial statements. In November 2016, the FASB issued ASU 2016-18, Statement of Cash Flows (Topic 230) (“ASU 2016-18”). The updated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annual reporting periods beginning after December 15, 2017, including interim periods within those annual reporting periods. The Company adopted ASU 2016-18 as of January 1, 2018. The adoption of ASU 2016-18 did not have a material effect on the Company’s consolidated financial statement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adopted ASU 2017-09 as of January 1, 2018. The adoption of ASU 2017-09 did not have a material effect on the Company’s consolidated financial statement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No change in practice is expected as a result of these amendments. The new standard is effective for fiscal years beginning after December 15, 2018, early adoption is permitted. The amendments in Part II have no accounting impact and therefore do not have an associated effective date. The Company decided to early adopt this ASU 2017-11 and applied it to the convertible notes it issued during the quarter which are reflected in this Form 10Q. Management was not aware of any accounting issued, but not yet effective accounting standards, if currently adopted would have material effect on the consolidated financial statements.</t>
  </si>
  <si>
    <t>Inventory (Tables)</t>
  </si>
  <si>
    <t>Schedule of Inventory, Current [Table Text Block]</t>
  </si>
  <si>
    <t>As of March 31, 2019 and December 31, 2018, the Company recorded the following inventory balances:
March 31, 2019
December 31, 2018
Work in Process
$
42,428
$
30,689
Finished Goods
9,257
12,824
Total Inventory, net
$
51,685
$
43,513</t>
  </si>
  <si>
    <t>The Company had inventory in the following amounts:
December 31, 2018
December 31, 2017
Work in Process
$
30,689
$
24,357
Finished Goods
12,824
34,522
Total Inventory
$
43,513
$
58,879</t>
  </si>
  <si>
    <t>Property and Equipment (Tables)</t>
  </si>
  <si>
    <t>Property and Equipment (Tables) [Line Items]</t>
  </si>
  <si>
    <t>Property, Plant and Equipment [Table Text Block]</t>
  </si>
  <si>
    <t>March 31, 2019
December 31, 2018
Manufacturing Equipment- Molds
$
118,763
$
70,363
Accumulated Depreciation
(37,054
)
(35,917
)
Total
$
81,709
$
34,446</t>
  </si>
  <si>
    <t>December 31, 2018
December 31, 2017
Manufacturing Equipment- Molds
$
70,363
$
50,963
Accumulated Depreciation
(35,917
)
(35,263
)
$
34,446
$
15,700</t>
  </si>
  <si>
    <t>Estimated Useful Life [Member]</t>
  </si>
  <si>
    <t>The estimated useful lives and accumulated depreciation for furniture, equipment and software are as follows as of March 31, 2019 and December 31, 2018:
Estimated Useful Life
Molds
3 to 7 years</t>
  </si>
  <si>
    <t>The estimated useful lives and accumulated depreciation for furniture, equipment and software are as follows:
Estimated Useful Life
Molds
3 to 7 years</t>
  </si>
  <si>
    <t>Patents (Tables)</t>
  </si>
  <si>
    <t>Schedule of Finite-Lived Intangible Assets [Table Text Block]</t>
  </si>
  <si>
    <t>As of March 31, 2019 and December 31, 2018, the Company recorded the following patent balances:
March 31, 2019
December 31, 2018
Total Patents
$
77,743
$
77,743
Accumulated Amortization
(66,785
)
(65,951
)
Patent costs, net
$
10,958
$
11,792</t>
  </si>
  <si>
    <t>The Company has recorded the following patent costs:
December 31, 2018
December 31, 2017
Total Patents
$
77,743
$
77,743
Accumulated Amortization
(65,951
)
(61,415
)
Patent costs, net
$
11,792
$
16,328</t>
  </si>
  <si>
    <t>Schedule of Finite-Lived Intangible Assets, Future Amortization Expense [Table Text Block]</t>
  </si>
  <si>
    <t>Estimated amortization expense as of March 31, 2019 is as follows:
Years ended December 31,
2019
$
4,536
2020
1,809
2021
1,809
2022 and thereafter
2,804
Total
$
10,958</t>
  </si>
  <si>
    <t>Estimated amortization expense as of December 31, 2018 is as follows:
Years ended December 31,
2019
$
4,536
2020
1,809
2021
1,809
2022
1,809
2023 and thereafter
1,829
Total
$
11,792</t>
  </si>
  <si>
    <t>Finite-lived Intangible Assets Amortization Expense [Table Text Block]</t>
  </si>
  <si>
    <t>The Company recorded amortization expense as follows:
Twelve Months Ended December 31,
2018
2017
$
4,536
$
2,810</t>
  </si>
  <si>
    <t>Notes Payable and Other Related Party Transactions (Tables)</t>
  </si>
  <si>
    <t>Schedule of Related Party Transactions [Table Text Block]</t>
  </si>
  <si>
    <t>Principal balances of the Related Party loans were as follows:
March 31, 2019
December 31, 2018
James Bowdring Family - 2011 Notes
35,000
35,000
James Bowdring Family – 2018 Convertible Notes
40,000
40,000
Kathleen Karloff Note
-
62,743
Less discount
(27,520
)
(30,913
)
Total, net of discount
$
47,480
$
106,830</t>
  </si>
  <si>
    <t>Principal balances of the Related Party loans were as follows:
December 31, 2018
December 31, 2017
Claude Ranoux Note
$
-
$
21,888
James Bowdring Family - 2011 Notes
35,000
35,000
James Bowdring Family – 2018 Convertible Notes
40,000
-
Kathleen Karloff Note
62,743
154,000
Less discount
(30,913
)
-
Total, net of discount
$
106,830
$
210,888</t>
  </si>
  <si>
    <t>Schedule of Accounts Payable and Accrued Liabilities [Table Text Block]</t>
  </si>
  <si>
    <t>Accounts payable and accrued liabilities balances include expenses reports for Ms. Karloff, and Mr. Bowdring for expenses they paid for personally related to travel or normal business expenses and are represented in the following table:
December 31,
2018
2017
Accounts payable and accrued liabilities
$
1,700
$
38,000</t>
  </si>
  <si>
    <t>Income Taxes (Tables)</t>
  </si>
  <si>
    <t>Schedule of Deferred Tax Assets and Liabilities [Table Text Block]</t>
  </si>
  <si>
    <t>The Company’s total deferred tax liabilities, deferred tax assets and deferred tax asset valuation allowances at March 31, 2019 and December 31, 2018 are as follows:
March 31, 2019
December 31, 2018
Total deferred tax assets
$
4,240,000
$
4,124,000
Less valuation allowance
(4,240,000
)
(4,124,000
)
Total deferred tax liabilities
-
-
Net deferred tax asset (liability)
$
-
$
-</t>
  </si>
  <si>
    <t>The Company’s total deferred tax liabilities, deferred tax assets, and deferred tax asset valuation allowances are as of December 31 are as follows:
December 31, 2018
December 31, 2017
Total deferred tax assets
$
4,124,000
$
3,730,000
Less valuation allowance
(4,124,000
)
(3,730,000
)
Total deferred tax liabilities
-
-
Net deferred tax asset (liability)
$
-
$
-</t>
  </si>
  <si>
    <t>Schedule of Deferred Tax Assets and Liabilities Reported in Financial Statements [Table Text Block]</t>
  </si>
  <si>
    <t>Those amounts have been presented in the company’s financial statements as of December 31, as follows:
December 31,
2018
2017
Deferred tax asset
$
-
$
-
Deferred tax liability
-
-
Net deferred tax asset (liability)
$
-
$
-</t>
  </si>
  <si>
    <t>Contracts with Customers (Tables)</t>
  </si>
  <si>
    <t>Disaggregation of Revenue [Table Text Block]</t>
  </si>
  <si>
    <t>We have identified the following revenues disaggregated by revenue source:
March 31, 2019
March 31, 2018
Domestic Physicians
$
10,860
$
104,140
Domestic Licensing &amp; Distribution Fee
178,572
-
Total revenue
$
189,432
$
104,140</t>
  </si>
  <si>
    <t>SUMMARY OF SIGNIFICANT ACCOUNTING POLICIES AND ORGANIZATION (Tables)</t>
  </si>
  <si>
    <t>Schedule of Earnings Per Share, Basic and Diluted [Table Text Block]</t>
  </si>
  <si>
    <t>The Company’s diluted loss per share is the same as the basic loss per share for the years ended December 31, 2018 and 2017, as the inclusion of any potential shares would have had an anti-dilutive effect due to the Company generating a loss.
Twelve Months Ended December 31,
2018
2017
Loss to common shareholders (Numerator)
$
(3,076,091
)
$
(702,163
)
Basic and diluted weighted-average number of common shares outstanding (Denominator)
147,333,051
141,305,050</t>
  </si>
  <si>
    <t>Schedule of Antidilutive Securities Excluded from Computation of Earnings Per Share [Table Text Block]</t>
  </si>
  <si>
    <t>The Company has excluded the following dilutive securities from the calculation of fully-diluted shares outstanding because the result would have been anti-dilutive:
Twelve Months Ended December 31,
2018
2017
Effect of dilutive common stock equivalents:
Convertible notes and interest
6,020,200
3,391,300
Total
6,020,200
3,391,300</t>
  </si>
  <si>
    <t>Going Concern (Details) - USD ($)</t>
  </si>
  <si>
    <t>Jan. 14, 2019</t>
  </si>
  <si>
    <t>Dec. 31, 2016</t>
  </si>
  <si>
    <t>Proceeds from License Fees Received</t>
  </si>
  <si>
    <t>Net Income (Loss) Attributable to Parent</t>
  </si>
  <si>
    <t>Net Cash Provided by (Used in) Operating Activities</t>
  </si>
  <si>
    <t>Working Capital (Deficit)</t>
  </si>
  <si>
    <t>Stockholders' Equity Attributable to Parent</t>
  </si>
  <si>
    <t>Inventory (Details) - Schedule of Inventory, Current - USD ($)</t>
  </si>
  <si>
    <t>Schedule of Inventory, Current [Abstract]</t>
  </si>
  <si>
    <t>Work in Process</t>
  </si>
  <si>
    <t>Finished Goods</t>
  </si>
  <si>
    <t>Total Inventory, net</t>
  </si>
  <si>
    <t>Property and Equipment (Details) - USD ($)</t>
  </si>
  <si>
    <t>Depreciation</t>
  </si>
  <si>
    <t>Property and Equipment (Details) - Property, Plant and Equipment</t>
  </si>
  <si>
    <t>Minimum [Member]</t>
  </si>
  <si>
    <t>Property, Plant and Equipment [Line Items]</t>
  </si>
  <si>
    <t>Estimated Useful Life</t>
  </si>
  <si>
    <t>3 years</t>
  </si>
  <si>
    <t>Maximum [Member]</t>
  </si>
  <si>
    <t>7 years</t>
  </si>
  <si>
    <t>Property and Equipment (Details) - Property, Plant and Equipment - USD ($)</t>
  </si>
  <si>
    <t>Manufacturing Equipment- Molds</t>
  </si>
  <si>
    <t>Accumulated Depreciation</t>
  </si>
  <si>
    <t>Patents (Details) - USD ($)</t>
  </si>
  <si>
    <t>Amortization of Intangible Assets</t>
  </si>
  <si>
    <t>Patents (Details) - Schedule of Finite-Lived Intangible Assets - USD ($)</t>
  </si>
  <si>
    <t>Schedule of Finite-Lived Intangible Assets [Abstract]</t>
  </si>
  <si>
    <t>Total Patents</t>
  </si>
  <si>
    <t>Accumulated Amortization</t>
  </si>
  <si>
    <t>Patent costs, net</t>
  </si>
  <si>
    <t>Patents (Details) - Schedule of Finite-Lived Intangible Assets, Future Amortization Expense - USD ($)</t>
  </si>
  <si>
    <t>Schedule of Finite-Lived Intangible Assets, Future Amortization Expense [Abstract]</t>
  </si>
  <si>
    <t>2020</t>
  </si>
  <si>
    <t>2021</t>
  </si>
  <si>
    <t>2022 and thereafter</t>
  </si>
  <si>
    <t>Notes Payable (Details)</t>
  </si>
  <si>
    <t>May 31, 2018USD ($)$ / shares</t>
  </si>
  <si>
    <t>Feb. 28, 2019USD ($)shares</t>
  </si>
  <si>
    <t>Dec. 31, 2018USD ($)shares</t>
  </si>
  <si>
    <t>Nov. 30, 2018USD ($)shares</t>
  </si>
  <si>
    <t>Mar. 31, 2017USD ($)shares</t>
  </si>
  <si>
    <t>Aug. 31, 2016USD ($)</t>
  </si>
  <si>
    <t>Mar. 31, 2019USD ($)shares</t>
  </si>
  <si>
    <t>Mar. 31, 2018USD ($)</t>
  </si>
  <si>
    <t>Dec. 31, 2018USD ($)</t>
  </si>
  <si>
    <t>Dec. 31, 2017USD ($)</t>
  </si>
  <si>
    <t>Dec. 31, 2009USD ($)$ / sharesshares</t>
  </si>
  <si>
    <t>May 31, 2015USD ($)</t>
  </si>
  <si>
    <t>May 31, 2010USD ($)</t>
  </si>
  <si>
    <t>Notes Payable (Details) [Line Items]</t>
  </si>
  <si>
    <t>Debt Conversion, Original Debt, Amount</t>
  </si>
  <si>
    <t>Debt Conversion, Converted Instrument, Shares Issued (in Shares) | shares</t>
  </si>
  <si>
    <t>Amortization of Debt Discount (Premium)</t>
  </si>
  <si>
    <t>Debt Instrument, Face Amount</t>
  </si>
  <si>
    <t>Debt Instrument, Interest Rate, Stated Percentage</t>
  </si>
  <si>
    <t>9.00%</t>
  </si>
  <si>
    <t>Debt Instrument, Convertible, Conversion Price (in Dollars per share) | $ / shares</t>
  </si>
  <si>
    <t>Debt Instrument, Convertible, Terms of Conversion Feature</t>
  </si>
  <si>
    <t>The notes are convertible into 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t>
  </si>
  <si>
    <t>Debt Instrument, Convertible, Beneficial Conversion Feature</t>
  </si>
  <si>
    <t>Debt Instrument, Unamortized Discount</t>
  </si>
  <si>
    <t>Gain (Loss) on Extinguishment of Debt</t>
  </si>
  <si>
    <t>Converted Account Payable to Promissory Note [Member]</t>
  </si>
  <si>
    <t>Interest Expense, Debt</t>
  </si>
  <si>
    <t>5.00%</t>
  </si>
  <si>
    <t>Debt Instrument, Term</t>
  </si>
  <si>
    <t>The 2018 Convertible Notes [Member]</t>
  </si>
  <si>
    <t>Amortization of Debt Issuance Costs and Discounts</t>
  </si>
  <si>
    <t>shares of common stock at a price of $0.20 per share, provided, that if the Company completes a subsequent equity financing, the holders of the 2018 Convertible Notes can elect to convert the notes in shares of our common stock at a price equal to 75% of the price paid per share in such subsequent equity financing</t>
  </si>
  <si>
    <t>Number of Note Holders</t>
  </si>
  <si>
    <t>Bridge Note [Member]</t>
  </si>
  <si>
    <t>Note Payable, Long Time Vendor [Member]</t>
  </si>
  <si>
    <t>The 2018 Convertible Notes, Due January 30, 2021 [Member]</t>
  </si>
  <si>
    <t>Convertible Notes Payable</t>
  </si>
  <si>
    <t>The 2018 Convertible Notes, Due March 31, 2021 [Member]</t>
  </si>
  <si>
    <t>Convertible Debt [Member]</t>
  </si>
  <si>
    <t>Convertible Debt, Current</t>
  </si>
  <si>
    <t>Convertible Debt [Member] | Bridge Note [Member]</t>
  </si>
  <si>
    <t>1 year</t>
  </si>
  <si>
    <t>If the Company were to issue any new shares of common stock within 24 months of the date of the Bridge Notes at a price below the Original Conversion Price, then the conversion price of the Bridge Notes would be adjusted to reflect the new lower price.</t>
  </si>
  <si>
    <t>Class of Warrant or Rights, Granted (in Shares) | shares</t>
  </si>
  <si>
    <t>Class of Warrant or Right, Exercise Price of Warrants or Rights (in Dollars per share) | $ / shares</t>
  </si>
  <si>
    <t>Other Noncash Expense</t>
  </si>
  <si>
    <t>Debt Instrument, Convertible, Carrying Amount of Equity Component</t>
  </si>
  <si>
    <t>Excess Value of Warrant Liability</t>
  </si>
  <si>
    <t>Derivative Liability, Current</t>
  </si>
  <si>
    <t>Convertible Debt [Member] | Bridge Note [Member] | Discount Related to Beneficial Conversion Feature [Member]</t>
  </si>
  <si>
    <t>Convertible Debt [Member] | Bridge Note [Member] | Debt Discount Related to Warrants [Member]</t>
  </si>
  <si>
    <t>Convertible Debt [Member] | Bridge Note [Member] | Minimum [Member]</t>
  </si>
  <si>
    <t>10.00%</t>
  </si>
  <si>
    <t>Convertible Debt [Member] | Bridge Note [Member] | Maximum [Member]</t>
  </si>
  <si>
    <t>12.00%</t>
  </si>
  <si>
    <t>Convertible Debt [Member] | Q2 Note [Member]</t>
  </si>
  <si>
    <t>Principal [Member] | The 2018 Convertible Notes [Member]</t>
  </si>
  <si>
    <t>Accrued Interest [Member] | The 2018 Convertible Notes [Member]</t>
  </si>
  <si>
    <t>Notes Payable and Other Related Party Transactions (Details) - USD ($)</t>
  </si>
  <si>
    <t>Dec. 28, 2009</t>
  </si>
  <si>
    <t>Mar. 26, 2009</t>
  </si>
  <si>
    <t>Jan. 31, 2019</t>
  </si>
  <si>
    <t>May 31, 2018</t>
  </si>
  <si>
    <t>Apr. 30, 2018</t>
  </si>
  <si>
    <t>Nov. 30, 2017</t>
  </si>
  <si>
    <t>Sep. 30, 2017</t>
  </si>
  <si>
    <t>Jun. 30, 2017</t>
  </si>
  <si>
    <t>Apr. 30, 2017</t>
  </si>
  <si>
    <t>Mar. 31, 2017</t>
  </si>
  <si>
    <t>May 31, 2009</t>
  </si>
  <si>
    <t>Sep. 30, 2018</t>
  </si>
  <si>
    <t>Dec. 31, 2014</t>
  </si>
  <si>
    <t>Dec. 31, 2015</t>
  </si>
  <si>
    <t>Dec. 31, 2011</t>
  </si>
  <si>
    <t>Nov. 30, 2011</t>
  </si>
  <si>
    <t>Apr. 30, 2011</t>
  </si>
  <si>
    <t>Mar. 05, 2009</t>
  </si>
  <si>
    <t>Notes Payable and Other Related Party Transactions (Details) [Line Items]</t>
  </si>
  <si>
    <t>Interest Expense, Related Party</t>
  </si>
  <si>
    <t>Operating Leases, Rent Expense</t>
  </si>
  <si>
    <t>Accounts Payable, Related Parties</t>
  </si>
  <si>
    <t>Due to Related Parties, Current</t>
  </si>
  <si>
    <t>Debt Instrument, Maturity Date</t>
  </si>
  <si>
    <t>Mar. 31,
		2021</t>
  </si>
  <si>
    <t>Repayments of Related Party Debt</t>
  </si>
  <si>
    <t>Notes Payable, Related Parties</t>
  </si>
  <si>
    <t>Debt Instrument, Convertible, Conversion Price (in Dollars per share)</t>
  </si>
  <si>
    <t>Stock Issued During Period, Shares, New Issues (in Shares)</t>
  </si>
  <si>
    <t>Proceeds from Issuance of Common Stock</t>
  </si>
  <si>
    <t>Stock Issued During Period, Shares, Issued for Services (in Shares)</t>
  </si>
  <si>
    <t>Stock Issued During Period, Value, Issued for Services</t>
  </si>
  <si>
    <t>Immediate Family Member of Management or Principal Owner [Member]</t>
  </si>
  <si>
    <t>Stock Issued During Period, Shares, Restricted Stock Award, Gross (in Shares)</t>
  </si>
  <si>
    <t>Immediate Family Member of Management or Principal Owner [Member] | Building [Member]</t>
  </si>
  <si>
    <t>Operating Leases, Rent Expense, Minimum Rentals</t>
  </si>
  <si>
    <t>Operating Leases, Rent Expense, Net</t>
  </si>
  <si>
    <t>Related Party Transaction, Expenses from Transactions with Related Party</t>
  </si>
  <si>
    <t>President, Director, and Chief Scientific Officer [Member]</t>
  </si>
  <si>
    <t>Oct. 31,
		2018</t>
  </si>
  <si>
    <t>Chief Executive Officer [Member]</t>
  </si>
  <si>
    <t>0.00%</t>
  </si>
  <si>
    <t>Proceeds from Related Party Debt</t>
  </si>
  <si>
    <t>Charles Mulrey and Family [Member]</t>
  </si>
  <si>
    <t>Sale of Stock, Price Per Share (in Dollars per share)</t>
  </si>
  <si>
    <t>One of Directors, Dr. Kevin Doody [Member] | Restricted Stock [Member]</t>
  </si>
  <si>
    <t>Q2 Note [Member] | Immediate Family Member of Management or Principal Owner [Member]</t>
  </si>
  <si>
    <t>Notes Payable and Other Related Party Transactions (Details) - Schedule of Related Party Transactions - USD ($)</t>
  </si>
  <si>
    <t>Related Party Transaction [Line Items]</t>
  </si>
  <si>
    <t>Related Party Loans</t>
  </si>
  <si>
    <t>Less discount</t>
  </si>
  <si>
    <t>2011 Notes [Member] | Immediate Family Member of Management or Principal Owner [Member]</t>
  </si>
  <si>
    <t>The 2018 Convertible Notes [Member] | Immediate Family Member of Management or Principal Owner [Member]</t>
  </si>
  <si>
    <t>Stockholders' Equity (Details) - USD ($)</t>
  </si>
  <si>
    <t>1 Months Ended</t>
  </si>
  <si>
    <t>67 Months Ended</t>
  </si>
  <si>
    <t>Feb. 28, 2019</t>
  </si>
  <si>
    <t>Nov. 30, 2018</t>
  </si>
  <si>
    <t>Oct. 31, 2018</t>
  </si>
  <si>
    <t>Jan. 31, 2018</t>
  </si>
  <si>
    <t>May 31, 2015</t>
  </si>
  <si>
    <t>Stockholders' Equity (Details) [Line Items]</t>
  </si>
  <si>
    <t>Debt Conversion, Converted Instrument, Shares Issued (in Shares)</t>
  </si>
  <si>
    <t>Shares Issued, Shares, Share-based Payment Arrangement, before Forfeiture (in Shares)</t>
  </si>
  <si>
    <t>Shares Issued, Value, Share-based Payment Arrangement, before Forfeiture</t>
  </si>
  <si>
    <t>Stock Issued During Period, Value, New Issues</t>
  </si>
  <si>
    <t>Restricted Stock [Member] | Management and Board Members [Member]</t>
  </si>
  <si>
    <t>Shares Issued, Shares, Share-based Payment Arrangement, after Forfeiture (in Shares)</t>
  </si>
  <si>
    <t>Restricted Stock [Member] | One of Directors, Dr. Kevin Doody [Member]</t>
  </si>
  <si>
    <t>Private Placement [Member]</t>
  </si>
  <si>
    <t>Proceeds from Issuance or Sale of Equity</t>
  </si>
  <si>
    <t>Private Placement [Member] | Restricted Stock [Member] | Immediate Family Member of Management or Principal Owner [Member]</t>
  </si>
  <si>
    <t>Investors [Member] | Principal [Member]</t>
  </si>
  <si>
    <t>Investors [Member] | Convertible Debt [Member]</t>
  </si>
  <si>
    <t>Management and Board Members [Member]</t>
  </si>
  <si>
    <t>Income Taxes (Details) - USD ($)</t>
  </si>
  <si>
    <t>Dec. 22, 2017</t>
  </si>
  <si>
    <t>Operating Loss Carryforwards</t>
  </si>
  <si>
    <t>Effective Income Tax Rate Reconciliation, at Federal Statutory Income Tax Rate, Percent</t>
  </si>
  <si>
    <t>21.00%</t>
  </si>
  <si>
    <t>Income Tax Expense (Benefit)</t>
  </si>
  <si>
    <t>Deferred Tax Assets, Valuation Allowance</t>
  </si>
  <si>
    <t>Income Taxes (Details) - Schedule of Deferred Tax Assets and Liabilities - USD ($)</t>
  </si>
  <si>
    <t>Schedule of Deferred Tax Assets and Liabilities [Abstract]</t>
  </si>
  <si>
    <t>Total deferred tax assets</t>
  </si>
  <si>
    <t>Less valuation allowance</t>
  </si>
  <si>
    <t>Total deferred tax liabilities</t>
  </si>
  <si>
    <t>Net deferred tax asset (liability)</t>
  </si>
  <si>
    <t>Commitments and Contingencies (Details)</t>
  </si>
  <si>
    <t>Mar. 31, 2019USD ($)</t>
  </si>
  <si>
    <t>Contracts with Customers (Details) - USD ($)</t>
  </si>
  <si>
    <t>Subsequent Licensing Fee Payment</t>
  </si>
  <si>
    <t>Deferred Revenue, Revenue Recognized</t>
  </si>
  <si>
    <t>Deferred Revenue</t>
  </si>
  <si>
    <t>Revenue from Contract with Customer, Including Assessed Tax</t>
  </si>
  <si>
    <t>Contracts with Customers (Details) - Disaggregation of Revenue - USD ($)</t>
  </si>
  <si>
    <t>Disaggregation of Revenue [Line Items]</t>
  </si>
  <si>
    <t>Revenue</t>
  </si>
  <si>
    <t>Domestic Physicians [Member]</t>
  </si>
  <si>
    <t>Domestic Licensing &amp; Distribution Fee [Member]</t>
  </si>
  <si>
    <t>Subsequent Events (Details) - Subsequent Event [Member] - USD ($)</t>
  </si>
  <si>
    <t>Apr. 24, 2019</t>
  </si>
  <si>
    <t>Subsequent Events (Details) [Line Items]</t>
  </si>
  <si>
    <t>SUMMARY OF SIGNIFICANT ACCOUNTING POLICIES AND ORGANIZATION (Details)</t>
  </si>
  <si>
    <t>Dec. 05, 2008$ / sharesshares</t>
  </si>
  <si>
    <t>Nov. 30, 2017shares</t>
  </si>
  <si>
    <t>Sep. 30, 2017shares</t>
  </si>
  <si>
    <t>SUMMARY OF SIGNIFICANT ACCOUNTING POLICIES AND ORGANIZATION (Details) [Line Items]</t>
  </si>
  <si>
    <t>Stock Issued During Period, Shares, New Issues</t>
  </si>
  <si>
    <t>Cash and Cash Equivalents, at Carrying Value | $</t>
  </si>
  <si>
    <t>Number of Reportable Segments</t>
  </si>
  <si>
    <t>Property, Plant and Equipment, Estimated Useful Lives</t>
  </si>
  <si>
    <t>3</t>
  </si>
  <si>
    <t>Emy's Salsa Aji Distribution Company, Inc. ("Emy's") [Member]</t>
  </si>
  <si>
    <t>Share Exchange, Number of Shares Retained</t>
  </si>
  <si>
    <t>Share Exchange Ratio | $ / shares</t>
  </si>
  <si>
    <t>SUMMARY OF SIGNIFICANT ACCOUNTING POLICIES AND ORGANIZATION (Details) - Schedule of Earnings Per Share, Basic and Diluted - USD ($)</t>
  </si>
  <si>
    <t>Schedule of Earnings Per Share, Basic and Diluted [Abstract]</t>
  </si>
  <si>
    <t>Loss to common shareholders (Numerator)</t>
  </si>
  <si>
    <t>Basic and diluted weighted-average number of common shares outstanding (Denominator)</t>
  </si>
  <si>
    <t>SUMMARY OF SIGNIFICANT ACCOUNTING POLICIES AND ORGANIZATION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Convertible Debt Securities [Member]</t>
  </si>
  <si>
    <t>INVENTORY (Details) - Schedule of Inventory, Current - USD ($)</t>
  </si>
  <si>
    <t>Total Inventory</t>
  </si>
  <si>
    <t>PROPERTY AND EQUIPMENT (Details) - Property, Plant and Equipment, Estimated Useful Life</t>
  </si>
  <si>
    <t>Molds</t>
  </si>
  <si>
    <t>PROPERTY AND EQUIPMENT (Details) - Property, Plant and Equipment - USD ($)</t>
  </si>
  <si>
    <t>Tools, Dies and Molds [Member]</t>
  </si>
  <si>
    <t>PATENTS (Details) - Schedule of Finite-Lived Intangible Assets - USD ($)</t>
  </si>
  <si>
    <t>PATENTS (Details) - Finite-lived Intangible Assets Amortization Expense - USD ($)</t>
  </si>
  <si>
    <t>Finite-lived Intangible Assets Amortization Expense [Abstract]</t>
  </si>
  <si>
    <t>Amortization expense</t>
  </si>
  <si>
    <t>PATENTS (Details) - Schedule of Finite-Lived Intangible Assets, Future Amortization Expense - USD ($)</t>
  </si>
  <si>
    <t>2022</t>
  </si>
  <si>
    <t>2023 and thereafter</t>
  </si>
  <si>
    <t>NOTE PAYABLE AND OTHER RELATED PARTY TRANSACTIONS (Details) - Schedule of Related Party Transactions - USD ($)</t>
  </si>
  <si>
    <t>Director [Member]</t>
  </si>
  <si>
    <t>NOTE PAYABLE AND OTHER RELATED PARTY TRANSACTIONS (Details) - Schedule of Accounts Payable and Accrued Liabilities - USD ($)</t>
  </si>
  <si>
    <t>Schedule of Accounts Payable and Accrued Liabilities [Abstract]</t>
  </si>
  <si>
    <t>Accounts payable and accrued liabilities</t>
  </si>
  <si>
    <t>INCOME TAXES (Details) - Schedule of Deferred Tax Assets and Liabilities - USD ($)</t>
  </si>
  <si>
    <t>INCOME TAXES (Details) - Schedule of Deferred Tax Assets and Liabilities Reported in Financial Statements - USD ($)</t>
  </si>
  <si>
    <t>Schedule of Deferred Tax Assets and Liabilities Reported in Financial Statements [Abstract]</t>
  </si>
  <si>
    <t>Deferred tax asset</t>
  </si>
  <si>
    <t>Deferred tax liabili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9</v>
      </c>
    </row>
    <row r="14" spans="1:2">
      <c r="A14" s="4" t="s">
        <v>23</v>
      </c>
      <c r="B14"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60</v>
      </c>
      <c r="B1" s="2" t="s">
        <v>1</v>
      </c>
      <c r="C1" s="2" t="s">
        <v>70</v>
      </c>
    </row>
    <row r="2" spans="1:3">
      <c r="B2" s="2" t="s">
        <v>2</v>
      </c>
      <c r="C2" s="2" t="s">
        <v>25</v>
      </c>
    </row>
    <row r="3" spans="1:3">
      <c r="A3" s="3" t="s">
        <v>161</v>
      </c>
    </row>
    <row r="4" spans="1:3">
      <c r="A4" s="4" t="s">
        <v>162</v>
      </c>
      <c r="B4" s="4" t="s">
        <v>163</v>
      </c>
      <c r="C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5</v>
      </c>
      <c r="B1" s="2" t="s">
        <v>1</v>
      </c>
      <c r="C1" s="2" t="s">
        <v>70</v>
      </c>
    </row>
    <row r="2" spans="1:3">
      <c r="B2" s="2" t="s">
        <v>2</v>
      </c>
      <c r="C2" s="2" t="s">
        <v>25</v>
      </c>
    </row>
    <row r="3" spans="1:3">
      <c r="A3" s="3" t="s">
        <v>166</v>
      </c>
    </row>
    <row r="4" spans="1:3">
      <c r="A4" s="4" t="s">
        <v>167</v>
      </c>
      <c r="B4" s="4" t="s">
        <v>168</v>
      </c>
      <c r="C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70</v>
      </c>
      <c r="B1" s="2" t="s">
        <v>1</v>
      </c>
      <c r="C1" s="2" t="s">
        <v>70</v>
      </c>
    </row>
    <row r="2" spans="1:3">
      <c r="B2" s="2" t="s">
        <v>2</v>
      </c>
      <c r="C2" s="2" t="s">
        <v>25</v>
      </c>
    </row>
    <row r="3" spans="1:3">
      <c r="A3" s="3" t="s">
        <v>148</v>
      </c>
    </row>
    <row r="4" spans="1:3">
      <c r="A4" s="4" t="s">
        <v>171</v>
      </c>
      <c r="B4" s="4" t="s">
        <v>172</v>
      </c>
      <c r="C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4</v>
      </c>
      <c r="B1" s="2" t="s">
        <v>1</v>
      </c>
      <c r="C1" s="2" t="s">
        <v>70</v>
      </c>
    </row>
    <row r="2" spans="1:3">
      <c r="B2" s="2" t="s">
        <v>2</v>
      </c>
      <c r="C2" s="2" t="s">
        <v>25</v>
      </c>
    </row>
    <row r="3" spans="1:3">
      <c r="A3" s="3" t="s">
        <v>148</v>
      </c>
    </row>
    <row r="4" spans="1:3">
      <c r="A4" s="4" t="s">
        <v>175</v>
      </c>
      <c r="B4" s="4" t="s">
        <v>176</v>
      </c>
      <c r="C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78</v>
      </c>
      <c r="B1" s="2" t="s">
        <v>1</v>
      </c>
      <c r="C1" s="2" t="s">
        <v>70</v>
      </c>
    </row>
    <row r="2" spans="1:3">
      <c r="B2" s="2" t="s">
        <v>2</v>
      </c>
      <c r="C2" s="2" t="s">
        <v>25</v>
      </c>
    </row>
    <row r="3" spans="1:3">
      <c r="A3" s="3" t="s">
        <v>179</v>
      </c>
    </row>
    <row r="4" spans="1:3">
      <c r="A4" s="4" t="s">
        <v>180</v>
      </c>
      <c r="B4" s="4" t="s">
        <v>181</v>
      </c>
      <c r="C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83</v>
      </c>
      <c r="B1" s="2" t="s">
        <v>1</v>
      </c>
      <c r="C1" s="2" t="s">
        <v>70</v>
      </c>
    </row>
    <row r="2" spans="1:3">
      <c r="B2" s="2" t="s">
        <v>2</v>
      </c>
      <c r="C2" s="2" t="s">
        <v>25</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188</v>
      </c>
      <c r="B1" s="2" t="s">
        <v>1</v>
      </c>
      <c r="C1" s="2" t="s">
        <v>70</v>
      </c>
    </row>
    <row r="2" spans="1:3">
      <c r="B2" s="2" t="s">
        <v>2</v>
      </c>
      <c r="C2" s="2" t="s">
        <v>25</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93</v>
      </c>
      <c r="B1" s="2" t="s">
        <v>1</v>
      </c>
      <c r="C1" s="2" t="s">
        <v>70</v>
      </c>
    </row>
    <row r="2" spans="1:3">
      <c r="B2" s="2" t="s">
        <v>2</v>
      </c>
      <c r="C2" s="2" t="s">
        <v>25</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8</v>
      </c>
      <c r="B1" s="2" t="s">
        <v>1</v>
      </c>
      <c r="C1" s="2" t="s">
        <v>70</v>
      </c>
    </row>
    <row r="2" spans="1:3">
      <c r="B2" s="2" t="s">
        <v>2</v>
      </c>
      <c r="C2" s="2" t="s">
        <v>25</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03</v>
      </c>
      <c r="B1" s="2" t="s">
        <v>1</v>
      </c>
      <c r="C1" s="2" t="s">
        <v>70</v>
      </c>
    </row>
    <row r="2" spans="1:3">
      <c r="B2" s="2" t="s">
        <v>2</v>
      </c>
      <c r="C2" s="2" t="s">
        <v>25</v>
      </c>
    </row>
    <row r="3" spans="1:3">
      <c r="A3" s="3" t="s">
        <v>204</v>
      </c>
    </row>
    <row r="4" spans="1:3">
      <c r="A4" s="4" t="s">
        <v>205</v>
      </c>
      <c r="B4" s="4" t="s">
        <v>206</v>
      </c>
      <c r="C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5" t="n">
        <v>3057466</v>
      </c>
      <c r="C3" s="5" t="n">
        <v>212243</v>
      </c>
      <c r="D3" s="5" t="n">
        <v>25759</v>
      </c>
    </row>
    <row r="4" spans="1:4">
      <c r="A4" s="4" t="s">
        <v>29</v>
      </c>
      <c r="B4" s="6" t="n">
        <v>74717</v>
      </c>
      <c r="C4" s="6" t="n">
        <v>225899</v>
      </c>
      <c r="D4" s="6" t="n">
        <v>86697</v>
      </c>
    </row>
    <row r="5" spans="1:4">
      <c r="A5" s="4" t="s">
        <v>30</v>
      </c>
      <c r="B5" s="6" t="n">
        <v>51685</v>
      </c>
      <c r="C5" s="6" t="n">
        <v>43513</v>
      </c>
      <c r="D5" s="6" t="n">
        <v>58879</v>
      </c>
    </row>
    <row r="6" spans="1:4">
      <c r="A6" s="4" t="s">
        <v>31</v>
      </c>
      <c r="B6" s="6" t="n">
        <v>226696</v>
      </c>
      <c r="C6" s="6" t="n">
        <v>249454</v>
      </c>
      <c r="D6" s="6" t="n">
        <v>63050</v>
      </c>
    </row>
    <row r="7" spans="1:4">
      <c r="A7" s="4" t="s">
        <v>32</v>
      </c>
      <c r="B7" s="6" t="n">
        <v>3410564</v>
      </c>
      <c r="C7" s="6" t="n">
        <v>731109</v>
      </c>
      <c r="D7" s="6" t="n">
        <v>234385</v>
      </c>
    </row>
    <row r="8" spans="1:4">
      <c r="A8" s="4" t="s">
        <v>33</v>
      </c>
      <c r="B8" s="6" t="n">
        <v>81709</v>
      </c>
      <c r="C8" s="6" t="n">
        <v>34446</v>
      </c>
      <c r="D8" s="6" t="n">
        <v>15700</v>
      </c>
    </row>
    <row r="9" spans="1:4">
      <c r="A9" s="3" t="s">
        <v>34</v>
      </c>
    </row>
    <row r="10" spans="1:4">
      <c r="A10" s="4" t="s">
        <v>35</v>
      </c>
      <c r="B10" s="6" t="n">
        <v>10958</v>
      </c>
      <c r="C10" s="6" t="n">
        <v>11792</v>
      </c>
      <c r="D10" s="6" t="n">
        <v>16328</v>
      </c>
    </row>
    <row r="11" spans="1:4">
      <c r="A11" s="4" t="s">
        <v>36</v>
      </c>
      <c r="B11" s="6" t="n">
        <v>10958</v>
      </c>
      <c r="C11" s="6" t="n">
        <v>11792</v>
      </c>
      <c r="D11" s="6" t="n">
        <v>16328</v>
      </c>
    </row>
    <row r="12" spans="1:4">
      <c r="A12" s="4" t="s">
        <v>37</v>
      </c>
      <c r="B12" s="6" t="n">
        <v>3503231</v>
      </c>
      <c r="C12" s="6" t="n">
        <v>777347</v>
      </c>
      <c r="D12" s="6" t="n">
        <v>266413</v>
      </c>
    </row>
    <row r="13" spans="1:4">
      <c r="A13" s="3" t="s">
        <v>38</v>
      </c>
    </row>
    <row r="14" spans="1:4">
      <c r="A14" s="4" t="s">
        <v>39</v>
      </c>
      <c r="B14" s="6" t="n">
        <v>588354</v>
      </c>
      <c r="C14" s="6" t="n">
        <v>571828</v>
      </c>
      <c r="D14" s="6" t="n">
        <v>960725</v>
      </c>
    </row>
    <row r="15" spans="1:4">
      <c r="A15" s="4" t="s">
        <v>40</v>
      </c>
      <c r="B15" s="6" t="n">
        <v>932661</v>
      </c>
      <c r="C15" s="6" t="n">
        <v>2515256</v>
      </c>
      <c r="D15" s="6" t="n">
        <v>3955190</v>
      </c>
    </row>
    <row r="16" spans="1:4">
      <c r="A16" s="4" t="s">
        <v>41</v>
      </c>
      <c r="B16" s="6" t="n">
        <v>4840323</v>
      </c>
      <c r="C16" s="6" t="n">
        <v>18895</v>
      </c>
      <c r="D16" s="6" t="n">
        <v>0</v>
      </c>
    </row>
    <row r="17" spans="1:4">
      <c r="A17" s="4" t="s">
        <v>42</v>
      </c>
      <c r="B17" s="6" t="n">
        <v>35000</v>
      </c>
      <c r="C17" s="6" t="n">
        <v>97743</v>
      </c>
      <c r="D17" s="6" t="n">
        <v>210888</v>
      </c>
    </row>
    <row r="18" spans="1:4">
      <c r="A18" s="4" t="s">
        <v>43</v>
      </c>
      <c r="B18" s="6" t="n">
        <v>0</v>
      </c>
      <c r="C18" s="6" t="n">
        <v>131722</v>
      </c>
      <c r="D18" s="6" t="n">
        <v>0</v>
      </c>
    </row>
    <row r="19" spans="1:4">
      <c r="A19" s="4" t="s">
        <v>44</v>
      </c>
      <c r="B19" s="6" t="n">
        <v>196883</v>
      </c>
      <c r="C19" s="6" t="n">
        <v>157039</v>
      </c>
      <c r="D19" s="6" t="n">
        <v>0</v>
      </c>
    </row>
    <row r="20" spans="1:4">
      <c r="A20" s="4" t="s">
        <v>45</v>
      </c>
      <c r="B20" s="6" t="n">
        <v>12480</v>
      </c>
      <c r="C20" s="6" t="n">
        <v>9087</v>
      </c>
      <c r="D20" s="6" t="n">
        <v>0</v>
      </c>
    </row>
    <row r="21" spans="1:4">
      <c r="A21" s="4" t="s">
        <v>46</v>
      </c>
      <c r="B21" s="6" t="n">
        <v>6605701</v>
      </c>
      <c r="C21" s="6" t="n">
        <v>3501570</v>
      </c>
      <c r="D21" s="6" t="n">
        <v>5126803</v>
      </c>
    </row>
    <row r="22" spans="1:4">
      <c r="A22" s="4" t="s">
        <v>47</v>
      </c>
      <c r="B22" s="6" t="n">
        <v>0</v>
      </c>
      <c r="C22" s="6" t="n">
        <v>0</v>
      </c>
      <c r="D22" s="6" t="n">
        <v>131722</v>
      </c>
    </row>
    <row r="23" spans="1:4">
      <c r="A23" s="4" t="s">
        <v>48</v>
      </c>
      <c r="B23" s="6" t="n">
        <v>6605701</v>
      </c>
      <c r="C23" s="6" t="n">
        <v>3501570</v>
      </c>
      <c r="D23" s="6" t="n">
        <v>5258525</v>
      </c>
    </row>
    <row r="24" spans="1:4">
      <c r="A24" s="4" t="s">
        <v>49</v>
      </c>
      <c r="B24" s="4" t="s">
        <v>50</v>
      </c>
      <c r="C24" s="4" t="s">
        <v>50</v>
      </c>
      <c r="D24" s="4" t="s">
        <v>50</v>
      </c>
    </row>
    <row r="25" spans="1:4">
      <c r="A25" s="3" t="s">
        <v>51</v>
      </c>
    </row>
    <row r="26" spans="1:4">
      <c r="A26" s="4" t="s">
        <v>52</v>
      </c>
      <c r="B26" s="6" t="n">
        <v>0</v>
      </c>
      <c r="C26" s="6" t="n">
        <v>0</v>
      </c>
      <c r="D26" s="6" t="n">
        <v>0</v>
      </c>
    </row>
    <row r="27" spans="1:4">
      <c r="A27" s="4" t="s">
        <v>53</v>
      </c>
      <c r="B27" s="6" t="n">
        <v>15461</v>
      </c>
      <c r="C27" s="6" t="n">
        <v>15429</v>
      </c>
      <c r="D27" s="6" t="n">
        <v>14213</v>
      </c>
    </row>
    <row r="28" spans="1:4">
      <c r="A28" s="4" t="s">
        <v>54</v>
      </c>
      <c r="B28" s="6" t="n">
        <v>19061861</v>
      </c>
      <c r="C28" s="6" t="n">
        <v>18981570</v>
      </c>
      <c r="D28" s="6" t="n">
        <v>13638806</v>
      </c>
    </row>
    <row r="29" spans="1:4">
      <c r="A29" s="4" t="s">
        <v>55</v>
      </c>
      <c r="B29" s="6" t="n">
        <v>-22179792</v>
      </c>
      <c r="C29" s="6" t="n">
        <v>-21721222</v>
      </c>
      <c r="D29" s="6" t="n">
        <v>-18645131</v>
      </c>
    </row>
    <row r="30" spans="1:4">
      <c r="A30" s="4" t="s">
        <v>56</v>
      </c>
      <c r="B30" s="6" t="n">
        <v>-3102470</v>
      </c>
      <c r="C30" s="6" t="n">
        <v>-2724223</v>
      </c>
      <c r="D30" s="6" t="n">
        <v>-4992112</v>
      </c>
    </row>
    <row r="31" spans="1:4">
      <c r="A31" s="4" t="s">
        <v>57</v>
      </c>
      <c r="B31" s="5" t="n">
        <v>3503231</v>
      </c>
      <c r="C31" s="5" t="n">
        <v>777347</v>
      </c>
      <c r="D31" s="5" t="n">
        <v>266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08</v>
      </c>
      <c r="B1" s="2" t="s">
        <v>1</v>
      </c>
      <c r="C1" s="2" t="s">
        <v>70</v>
      </c>
    </row>
    <row r="2" spans="1:3">
      <c r="B2" s="2" t="s">
        <v>2</v>
      </c>
      <c r="C2" s="2" t="s">
        <v>25</v>
      </c>
    </row>
    <row r="3" spans="1:3">
      <c r="A3" s="3" t="s">
        <v>209</v>
      </c>
    </row>
    <row r="4" spans="1:3">
      <c r="A4" s="4" t="s">
        <v>210</v>
      </c>
      <c r="B4" s="4" t="s">
        <v>211</v>
      </c>
      <c r="C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70</v>
      </c>
    </row>
    <row r="2" spans="1:2">
      <c r="B2" s="2" t="s">
        <v>25</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70</v>
      </c>
    </row>
    <row r="2" spans="1:2">
      <c r="B2" s="2" t="s">
        <v>25</v>
      </c>
    </row>
    <row r="3" spans="1:2">
      <c r="A3" s="3" t="s">
        <v>21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48</v>
      </c>
      <c r="B1" s="2" t="s">
        <v>1</v>
      </c>
      <c r="C1" s="2" t="s">
        <v>70</v>
      </c>
    </row>
    <row r="2" spans="1:3">
      <c r="B2" s="2" t="s">
        <v>2</v>
      </c>
      <c r="C2" s="2" t="s">
        <v>25</v>
      </c>
    </row>
    <row r="3" spans="1:3">
      <c r="A3" s="3" t="s">
        <v>161</v>
      </c>
    </row>
    <row r="4" spans="1:3">
      <c r="A4" s="4" t="s">
        <v>249</v>
      </c>
      <c r="B4" s="4" t="s">
        <v>250</v>
      </c>
      <c r="C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52</v>
      </c>
      <c r="B1" s="2" t="s">
        <v>1</v>
      </c>
      <c r="C1" s="2" t="s">
        <v>70</v>
      </c>
    </row>
    <row r="2" spans="1:3">
      <c r="B2" s="2" t="s">
        <v>2</v>
      </c>
      <c r="C2" s="2" t="s">
        <v>25</v>
      </c>
    </row>
    <row r="3" spans="1:3">
      <c r="A3" s="3" t="s">
        <v>253</v>
      </c>
    </row>
    <row r="4" spans="1:3">
      <c r="A4" s="4" t="s">
        <v>254</v>
      </c>
      <c r="B4" s="4" t="s">
        <v>255</v>
      </c>
      <c r="C4" s="4" t="s">
        <v>256</v>
      </c>
    </row>
    <row r="5" spans="1:3">
      <c r="A5" s="4" t="s">
        <v>257</v>
      </c>
    </row>
    <row r="6" spans="1:3">
      <c r="A6" s="3" t="s">
        <v>253</v>
      </c>
    </row>
    <row r="7" spans="1:3">
      <c r="A7" s="4" t="s">
        <v>254</v>
      </c>
      <c r="B7" s="4" t="s">
        <v>258</v>
      </c>
      <c r="C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0</v>
      </c>
      <c r="B1" s="2" t="s">
        <v>1</v>
      </c>
      <c r="C1" s="2" t="s">
        <v>70</v>
      </c>
    </row>
    <row r="2" spans="1:3">
      <c r="B2" s="2" t="s">
        <v>2</v>
      </c>
      <c r="C2" s="2" t="s">
        <v>25</v>
      </c>
    </row>
    <row r="3" spans="1:3">
      <c r="A3" s="3" t="s">
        <v>148</v>
      </c>
    </row>
    <row r="4" spans="1:3">
      <c r="A4" s="4" t="s">
        <v>261</v>
      </c>
      <c r="B4" s="4" t="s">
        <v>262</v>
      </c>
      <c r="C4" s="4" t="s">
        <v>263</v>
      </c>
    </row>
    <row r="5" spans="1:3">
      <c r="A5" s="4" t="s">
        <v>264</v>
      </c>
      <c r="B5" s="4" t="s">
        <v>265</v>
      </c>
      <c r="C5" s="4" t="s">
        <v>266</v>
      </c>
    </row>
    <row r="6" spans="1:3">
      <c r="A6" s="4" t="s">
        <v>267</v>
      </c>
      <c r="C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69</v>
      </c>
      <c r="B1" s="2" t="s">
        <v>1</v>
      </c>
      <c r="C1" s="2" t="s">
        <v>70</v>
      </c>
    </row>
    <row r="2" spans="1:3">
      <c r="B2" s="2" t="s">
        <v>2</v>
      </c>
      <c r="C2" s="2" t="s">
        <v>25</v>
      </c>
    </row>
    <row r="3" spans="1:3">
      <c r="A3" s="3" t="s">
        <v>179</v>
      </c>
    </row>
    <row r="4" spans="1:3">
      <c r="A4" s="4" t="s">
        <v>270</v>
      </c>
      <c r="B4" s="4" t="s">
        <v>271</v>
      </c>
      <c r="C4" s="4" t="s">
        <v>272</v>
      </c>
    </row>
    <row r="5" spans="1:3">
      <c r="A5" s="4" t="s">
        <v>273</v>
      </c>
      <c r="C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5</v>
      </c>
      <c r="B1" s="2" t="s">
        <v>1</v>
      </c>
      <c r="C1" s="2" t="s">
        <v>70</v>
      </c>
    </row>
    <row r="2" spans="1:3">
      <c r="B2" s="2" t="s">
        <v>2</v>
      </c>
      <c r="C2" s="2" t="s">
        <v>25</v>
      </c>
    </row>
    <row r="3" spans="1:3">
      <c r="A3" s="3" t="s">
        <v>194</v>
      </c>
    </row>
    <row r="4" spans="1:3">
      <c r="A4" s="4" t="s">
        <v>276</v>
      </c>
      <c r="B4" s="4" t="s">
        <v>277</v>
      </c>
      <c r="C4" s="4" t="s">
        <v>278</v>
      </c>
    </row>
    <row r="5" spans="1:3">
      <c r="A5" s="4" t="s">
        <v>279</v>
      </c>
      <c r="C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70</v>
      </c>
    </row>
    <row r="2" spans="1:2">
      <c r="B2" s="2" t="s">
        <v>25</v>
      </c>
    </row>
    <row r="3" spans="1:2">
      <c r="A3" s="3" t="s">
        <v>204</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70</v>
      </c>
    </row>
    <row r="2" spans="1:2">
      <c r="B2" s="2" t="s">
        <v>25</v>
      </c>
    </row>
    <row r="3" spans="1:2">
      <c r="A3" s="3" t="s">
        <v>21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8</v>
      </c>
      <c r="B1" s="2" t="s">
        <v>2</v>
      </c>
      <c r="C1" s="2" t="s">
        <v>25</v>
      </c>
      <c r="D1" s="2" t="s">
        <v>26</v>
      </c>
    </row>
    <row r="2" spans="1:4">
      <c r="A2" s="4" t="s">
        <v>59</v>
      </c>
      <c r="C2" s="5" t="n">
        <v>497961</v>
      </c>
    </row>
    <row r="3" spans="1:4">
      <c r="A3" s="4" t="s">
        <v>60</v>
      </c>
      <c r="B3" s="5" t="n">
        <v>27520</v>
      </c>
      <c r="C3" s="5" t="n">
        <v>30913</v>
      </c>
      <c r="D3" s="5" t="n">
        <v>0</v>
      </c>
    </row>
    <row r="4" spans="1:4">
      <c r="A4" s="4" t="s">
        <v>61</v>
      </c>
      <c r="B4" s="7" t="n">
        <v>0.0001</v>
      </c>
      <c r="C4" s="7" t="n">
        <v>0.0001</v>
      </c>
      <c r="D4" s="7" t="n">
        <v>0.0001</v>
      </c>
    </row>
    <row r="5" spans="1:4">
      <c r="A5" s="4" t="s">
        <v>62</v>
      </c>
      <c r="B5" s="6" t="n">
        <v>100000000</v>
      </c>
      <c r="C5" s="6" t="n">
        <v>100000000</v>
      </c>
      <c r="D5" s="6" t="n">
        <v>100000000</v>
      </c>
    </row>
    <row r="6" spans="1:4">
      <c r="A6" s="4" t="s">
        <v>63</v>
      </c>
      <c r="B6" s="6" t="n">
        <v>0</v>
      </c>
      <c r="C6" s="6" t="n">
        <v>0</v>
      </c>
      <c r="D6" s="6" t="n">
        <v>0</v>
      </c>
    </row>
    <row r="7" spans="1:4">
      <c r="A7" s="4" t="s">
        <v>64</v>
      </c>
      <c r="B7" s="6" t="n">
        <v>0</v>
      </c>
      <c r="C7" s="6" t="n">
        <v>0</v>
      </c>
      <c r="D7" s="6" t="n">
        <v>0</v>
      </c>
    </row>
    <row r="8" spans="1:4">
      <c r="A8" s="4" t="s">
        <v>65</v>
      </c>
      <c r="B8" s="7" t="n">
        <v>0.0001</v>
      </c>
      <c r="C8" s="7" t="n">
        <v>0.0001</v>
      </c>
      <c r="D8" s="7" t="n">
        <v>0.0001</v>
      </c>
    </row>
    <row r="9" spans="1:4">
      <c r="A9" s="4" t="s">
        <v>66</v>
      </c>
      <c r="B9" s="6" t="n">
        <v>200000000</v>
      </c>
      <c r="C9" s="6" t="n">
        <v>200000000</v>
      </c>
      <c r="D9" s="6" t="n">
        <v>200000000</v>
      </c>
    </row>
    <row r="10" spans="1:4">
      <c r="A10" s="4" t="s">
        <v>67</v>
      </c>
      <c r="B10" s="6" t="n">
        <v>154621112</v>
      </c>
      <c r="C10" s="6" t="n">
        <v>154292497</v>
      </c>
      <c r="D10" s="6" t="n">
        <v>142132374</v>
      </c>
    </row>
    <row r="11" spans="1:4">
      <c r="A11" s="4" t="s">
        <v>68</v>
      </c>
      <c r="B11" s="6" t="n">
        <v>154621112</v>
      </c>
      <c r="C11" s="6" t="n">
        <v>154292497</v>
      </c>
      <c r="D11" s="6" t="n">
        <v>142132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9</v>
      </c>
      <c r="B1" s="2" t="s">
        <v>290</v>
      </c>
      <c r="C1" s="2" t="s">
        <v>2</v>
      </c>
      <c r="D1" s="2" t="s">
        <v>71</v>
      </c>
      <c r="E1" s="2" t="s">
        <v>25</v>
      </c>
      <c r="F1" s="2" t="s">
        <v>26</v>
      </c>
      <c r="G1" s="2" t="s">
        <v>291</v>
      </c>
    </row>
    <row r="2" spans="1:7">
      <c r="A2" s="3" t="s">
        <v>156</v>
      </c>
    </row>
    <row r="3" spans="1:7">
      <c r="A3" s="4" t="s">
        <v>292</v>
      </c>
      <c r="B3" s="5" t="n">
        <v>5000000</v>
      </c>
      <c r="C3" s="5" t="n">
        <v>5000000</v>
      </c>
    </row>
    <row r="4" spans="1:7">
      <c r="A4" s="4" t="s">
        <v>293</v>
      </c>
      <c r="C4" s="6" t="n">
        <v>-458570</v>
      </c>
      <c r="D4" s="5" t="n">
        <v>-144723</v>
      </c>
      <c r="E4" s="5" t="n">
        <v>-3076091</v>
      </c>
      <c r="F4" s="5" t="n">
        <v>-702163</v>
      </c>
    </row>
    <row r="5" spans="1:7">
      <c r="A5" s="4" t="s">
        <v>294</v>
      </c>
      <c r="C5" s="6" t="n">
        <v>3088088</v>
      </c>
      <c r="D5" s="6" t="n">
        <v>-37353</v>
      </c>
      <c r="E5" s="6" t="n">
        <v>-652971</v>
      </c>
      <c r="F5" s="6" t="n">
        <v>-181270</v>
      </c>
    </row>
    <row r="6" spans="1:7">
      <c r="A6" s="4" t="s">
        <v>295</v>
      </c>
      <c r="E6" s="6" t="n">
        <v>-2770000</v>
      </c>
    </row>
    <row r="7" spans="1:7">
      <c r="A7" s="4" t="s">
        <v>296</v>
      </c>
      <c r="C7" s="5" t="n">
        <v>-3102470</v>
      </c>
      <c r="D7" s="5" t="n">
        <v>-4908171</v>
      </c>
      <c r="E7" s="5" t="n">
        <v>-2724223</v>
      </c>
      <c r="F7" s="5" t="n">
        <v>-4992112</v>
      </c>
      <c r="G7" s="5" t="n">
        <v>-46176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7</v>
      </c>
      <c r="B1" s="2" t="s">
        <v>2</v>
      </c>
      <c r="C1" s="2" t="s">
        <v>25</v>
      </c>
      <c r="D1" s="2" t="s">
        <v>26</v>
      </c>
    </row>
    <row r="2" spans="1:4">
      <c r="A2" s="3" t="s">
        <v>298</v>
      </c>
    </row>
    <row r="3" spans="1:4">
      <c r="A3" s="4" t="s">
        <v>299</v>
      </c>
      <c r="B3" s="5" t="n">
        <v>42428</v>
      </c>
      <c r="C3" s="5" t="n">
        <v>30689</v>
      </c>
      <c r="D3" s="5" t="n">
        <v>24357</v>
      </c>
    </row>
    <row r="4" spans="1:4">
      <c r="A4" s="4" t="s">
        <v>300</v>
      </c>
      <c r="B4" s="6" t="n">
        <v>9257</v>
      </c>
      <c r="C4" s="6" t="n">
        <v>12824</v>
      </c>
      <c r="D4" s="6" t="n">
        <v>34522</v>
      </c>
    </row>
    <row r="5" spans="1:4">
      <c r="A5" s="4" t="s">
        <v>301</v>
      </c>
      <c r="B5" s="5" t="n">
        <v>51685</v>
      </c>
      <c r="C5" s="5" t="n">
        <v>43513</v>
      </c>
      <c r="D5" s="5" t="n">
        <v>588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302</v>
      </c>
      <c r="B1" s="2" t="s">
        <v>1</v>
      </c>
      <c r="D1" s="2" t="s">
        <v>70</v>
      </c>
    </row>
    <row r="2" spans="1:5">
      <c r="B2" s="2" t="s">
        <v>2</v>
      </c>
      <c r="C2" s="2" t="s">
        <v>71</v>
      </c>
      <c r="D2" s="2" t="s">
        <v>25</v>
      </c>
      <c r="E2" s="2" t="s">
        <v>26</v>
      </c>
    </row>
    <row r="3" spans="1:5">
      <c r="A3" s="3" t="s">
        <v>166</v>
      </c>
    </row>
    <row r="4" spans="1:5">
      <c r="A4" s="4" t="s">
        <v>303</v>
      </c>
      <c r="B4" s="5" t="n">
        <v>1137</v>
      </c>
      <c r="C4" s="5" t="n">
        <v>0</v>
      </c>
      <c r="D4" s="5" t="n">
        <v>654</v>
      </c>
      <c r="E4"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04</v>
      </c>
      <c r="B1" s="2" t="s">
        <v>1</v>
      </c>
      <c r="C1" s="2" t="s">
        <v>70</v>
      </c>
    </row>
    <row r="2" spans="1:3">
      <c r="B2" s="2" t="s">
        <v>2</v>
      </c>
      <c r="C2" s="2" t="s">
        <v>25</v>
      </c>
    </row>
    <row r="3" spans="1:3">
      <c r="A3" s="4" t="s">
        <v>305</v>
      </c>
    </row>
    <row r="4" spans="1:3">
      <c r="A4" s="3" t="s">
        <v>306</v>
      </c>
    </row>
    <row r="5" spans="1:3">
      <c r="A5" s="4" t="s">
        <v>307</v>
      </c>
      <c r="B5" s="4" t="s">
        <v>308</v>
      </c>
      <c r="C5" s="4" t="s">
        <v>308</v>
      </c>
    </row>
    <row r="6" spans="1:3">
      <c r="A6" s="4" t="s">
        <v>309</v>
      </c>
    </row>
    <row r="7" spans="1:3">
      <c r="A7" s="3" t="s">
        <v>306</v>
      </c>
    </row>
    <row r="8" spans="1:3">
      <c r="A8" s="4" t="s">
        <v>307</v>
      </c>
      <c r="B8" s="4" t="s">
        <v>310</v>
      </c>
      <c r="C8"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11</v>
      </c>
      <c r="B1" s="2" t="s">
        <v>2</v>
      </c>
      <c r="C1" s="2" t="s">
        <v>25</v>
      </c>
      <c r="D1" s="2" t="s">
        <v>26</v>
      </c>
    </row>
    <row r="2" spans="1:4">
      <c r="A2" s="3" t="s">
        <v>166</v>
      </c>
    </row>
    <row r="3" spans="1:4">
      <c r="A3" s="4" t="s">
        <v>312</v>
      </c>
      <c r="B3" s="5" t="n">
        <v>118763</v>
      </c>
      <c r="C3" s="5" t="n">
        <v>70363</v>
      </c>
    </row>
    <row r="4" spans="1:4">
      <c r="A4" s="4" t="s">
        <v>313</v>
      </c>
      <c r="B4" s="6" t="n">
        <v>-37054</v>
      </c>
      <c r="C4" s="6" t="n">
        <v>-35917</v>
      </c>
    </row>
    <row r="5" spans="1:4">
      <c r="A5" s="4" t="s">
        <v>93</v>
      </c>
      <c r="B5" s="5" t="n">
        <v>81709</v>
      </c>
      <c r="C5" s="5" t="n">
        <v>34446</v>
      </c>
      <c r="D5" s="5" t="n">
        <v>15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14</v>
      </c>
      <c r="B1" s="2" t="s">
        <v>1</v>
      </c>
    </row>
    <row r="2" spans="1:3">
      <c r="B2" s="2" t="s">
        <v>2</v>
      </c>
      <c r="C2" s="2" t="s">
        <v>71</v>
      </c>
    </row>
    <row r="3" spans="1:3">
      <c r="A3" s="3" t="s">
        <v>148</v>
      </c>
    </row>
    <row r="4" spans="1:3">
      <c r="A4" s="4" t="s">
        <v>315</v>
      </c>
      <c r="B4" s="5" t="n">
        <v>834</v>
      </c>
      <c r="C4" s="5" t="n">
        <v>11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6</v>
      </c>
      <c r="B1" s="2" t="s">
        <v>2</v>
      </c>
      <c r="C1" s="2" t="s">
        <v>25</v>
      </c>
      <c r="D1" s="2" t="s">
        <v>26</v>
      </c>
    </row>
    <row r="2" spans="1:4">
      <c r="A2" s="3" t="s">
        <v>317</v>
      </c>
    </row>
    <row r="3" spans="1:4">
      <c r="A3" s="4" t="s">
        <v>318</v>
      </c>
      <c r="B3" s="5" t="n">
        <v>77743</v>
      </c>
      <c r="C3" s="5" t="n">
        <v>77743</v>
      </c>
      <c r="D3" s="5" t="n">
        <v>77743</v>
      </c>
    </row>
    <row r="4" spans="1:4">
      <c r="A4" s="4" t="s">
        <v>319</v>
      </c>
      <c r="B4" s="6" t="n">
        <v>-66785</v>
      </c>
      <c r="C4" s="6" t="n">
        <v>-65951</v>
      </c>
      <c r="D4" s="6" t="n">
        <v>-61415</v>
      </c>
    </row>
    <row r="5" spans="1:4">
      <c r="A5" s="4" t="s">
        <v>320</v>
      </c>
      <c r="B5" s="5" t="n">
        <v>10958</v>
      </c>
      <c r="C5" s="5" t="n">
        <v>11792</v>
      </c>
      <c r="D5" s="5" t="n">
        <v>16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25</v>
      </c>
      <c r="D1" s="2" t="s">
        <v>26</v>
      </c>
    </row>
    <row r="2" spans="1:4">
      <c r="A2" s="3" t="s">
        <v>322</v>
      </c>
    </row>
    <row r="3" spans="1:4">
      <c r="A3" s="4" t="s">
        <v>17</v>
      </c>
      <c r="B3" s="5" t="n">
        <v>4536</v>
      </c>
    </row>
    <row r="4" spans="1:4">
      <c r="A4" s="4" t="s">
        <v>323</v>
      </c>
      <c r="B4" s="6" t="n">
        <v>1809</v>
      </c>
      <c r="C4" s="5" t="n">
        <v>1809</v>
      </c>
    </row>
    <row r="5" spans="1:4">
      <c r="A5" s="4" t="s">
        <v>324</v>
      </c>
      <c r="B5" s="6" t="n">
        <v>1809</v>
      </c>
      <c r="C5" s="6" t="n">
        <v>1809</v>
      </c>
    </row>
    <row r="6" spans="1:4">
      <c r="A6" s="4" t="s">
        <v>325</v>
      </c>
      <c r="B6" s="6" t="n">
        <v>2804</v>
      </c>
      <c r="C6" s="6" t="n">
        <v>1829</v>
      </c>
    </row>
    <row r="7" spans="1:4">
      <c r="A7" s="4" t="s">
        <v>93</v>
      </c>
      <c r="B7" s="5" t="n">
        <v>10958</v>
      </c>
      <c r="C7" s="5" t="n">
        <v>11792</v>
      </c>
      <c r="D7" s="5" t="n">
        <v>163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80"/>
    <col customWidth="1" max="7" min="7" width="27"/>
    <col customWidth="1" max="8" min="8" width="21"/>
    <col customWidth="1" max="9" min="9" width="27"/>
    <col customWidth="1" max="10" min="10" width="27"/>
    <col customWidth="1" max="11" min="11" width="21"/>
    <col customWidth="1" max="12" min="12" width="21"/>
    <col customWidth="1" max="13" min="13" width="21"/>
    <col customWidth="1" max="14" min="14" width="80"/>
    <col customWidth="1" max="15" min="15" width="20"/>
    <col customWidth="1" max="16" min="16" width="20"/>
  </cols>
  <sheetData>
    <row r="1" spans="1:16">
      <c r="A1" s="1" t="s">
        <v>326</v>
      </c>
      <c r="B1" s="2" t="s">
        <v>327</v>
      </c>
      <c r="C1" s="2" t="s">
        <v>328</v>
      </c>
      <c r="D1" s="2" t="s">
        <v>329</v>
      </c>
      <c r="E1" s="2" t="s">
        <v>330</v>
      </c>
      <c r="F1" s="2" t="s">
        <v>327</v>
      </c>
      <c r="G1" s="2" t="s">
        <v>331</v>
      </c>
      <c r="H1" s="2" t="s">
        <v>332</v>
      </c>
      <c r="I1" s="2" t="s">
        <v>333</v>
      </c>
      <c r="J1" s="2" t="s">
        <v>329</v>
      </c>
      <c r="K1" s="2" t="s">
        <v>334</v>
      </c>
      <c r="L1" s="2" t="s">
        <v>335</v>
      </c>
      <c r="M1" s="2" t="s">
        <v>336</v>
      </c>
      <c r="N1" s="2" t="s">
        <v>337</v>
      </c>
      <c r="O1" s="2" t="s">
        <v>338</v>
      </c>
      <c r="P1" s="2" t="s">
        <v>339</v>
      </c>
    </row>
    <row r="2" spans="1:16">
      <c r="A2" s="3" t="s">
        <v>340</v>
      </c>
    </row>
    <row r="3" spans="1:16">
      <c r="A3" s="4" t="s">
        <v>341</v>
      </c>
      <c r="C3" s="5" t="n">
        <v>53723</v>
      </c>
      <c r="D3" s="5" t="n">
        <v>158667</v>
      </c>
      <c r="E3" s="5" t="n">
        <v>52416</v>
      </c>
      <c r="I3" s="5" t="n">
        <v>53723</v>
      </c>
      <c r="K3" s="5" t="n">
        <v>0</v>
      </c>
      <c r="L3" s="5" t="n">
        <v>211083</v>
      </c>
      <c r="M3" s="5" t="n">
        <v>57940</v>
      </c>
    </row>
    <row r="4" spans="1:16">
      <c r="A4" s="4" t="s">
        <v>342</v>
      </c>
      <c r="C4" s="6" t="n">
        <v>268615</v>
      </c>
      <c r="D4" s="6" t="n">
        <v>793335</v>
      </c>
      <c r="E4" s="6" t="n">
        <v>262080</v>
      </c>
    </row>
    <row r="5" spans="1:16">
      <c r="A5" s="4" t="s">
        <v>343</v>
      </c>
      <c r="I5" s="6" t="n">
        <v>93237</v>
      </c>
      <c r="K5" s="6" t="n">
        <v>0</v>
      </c>
      <c r="L5" s="6" t="n">
        <v>366126</v>
      </c>
      <c r="M5" s="6" t="n">
        <v>0</v>
      </c>
    </row>
    <row r="6" spans="1:16">
      <c r="A6" s="4" t="s">
        <v>344</v>
      </c>
      <c r="B6" s="5" t="n">
        <v>40000</v>
      </c>
      <c r="F6" s="5" t="n">
        <v>40000</v>
      </c>
    </row>
    <row r="7" spans="1:16">
      <c r="A7" s="4" t="s">
        <v>345</v>
      </c>
      <c r="B7" s="4" t="s">
        <v>346</v>
      </c>
      <c r="F7" s="4" t="s">
        <v>346</v>
      </c>
    </row>
    <row r="8" spans="1:16">
      <c r="A8" s="4" t="s">
        <v>347</v>
      </c>
      <c r="B8" s="8" t="n">
        <v>0.2</v>
      </c>
      <c r="F8" s="8" t="n">
        <v>0.2</v>
      </c>
    </row>
    <row r="9" spans="1:16">
      <c r="A9" s="4" t="s">
        <v>348</v>
      </c>
      <c r="F9" s="4" t="s">
        <v>349</v>
      </c>
    </row>
    <row r="10" spans="1:16">
      <c r="A10" s="4" t="s">
        <v>350</v>
      </c>
      <c r="L10" s="6" t="n">
        <v>895000</v>
      </c>
      <c r="M10" s="6" t="n">
        <v>0</v>
      </c>
    </row>
    <row r="11" spans="1:16">
      <c r="A11" s="4" t="s">
        <v>351</v>
      </c>
      <c r="D11" s="5" t="n">
        <v>30913</v>
      </c>
      <c r="I11" s="6" t="n">
        <v>27520</v>
      </c>
      <c r="J11" s="5" t="n">
        <v>30913</v>
      </c>
      <c r="L11" s="6" t="n">
        <v>30913</v>
      </c>
      <c r="M11" s="6" t="n">
        <v>0</v>
      </c>
    </row>
    <row r="12" spans="1:16">
      <c r="A12" s="4" t="s">
        <v>352</v>
      </c>
      <c r="G12" s="5" t="n">
        <v>-40869</v>
      </c>
      <c r="I12" s="6" t="n">
        <v>0</v>
      </c>
      <c r="K12" s="6" t="n">
        <v>0</v>
      </c>
      <c r="L12" s="6" t="n">
        <v>0</v>
      </c>
      <c r="M12" s="6" t="n">
        <v>-40869</v>
      </c>
    </row>
    <row r="13" spans="1:16">
      <c r="A13" s="4" t="s">
        <v>353</v>
      </c>
    </row>
    <row r="14" spans="1:16">
      <c r="A14" s="3" t="s">
        <v>340</v>
      </c>
    </row>
    <row r="15" spans="1:16">
      <c r="A15" s="4" t="s">
        <v>354</v>
      </c>
      <c r="I15" s="6" t="n">
        <v>489</v>
      </c>
      <c r="K15" s="6" t="n">
        <v>1647</v>
      </c>
    </row>
    <row r="16" spans="1:16">
      <c r="A16" s="4" t="s">
        <v>344</v>
      </c>
      <c r="H16" s="5" t="n">
        <v>131722</v>
      </c>
    </row>
    <row r="17" spans="1:16">
      <c r="A17" s="4" t="s">
        <v>345</v>
      </c>
      <c r="H17" s="4" t="s">
        <v>355</v>
      </c>
    </row>
    <row r="18" spans="1:16">
      <c r="A18" s="4" t="s">
        <v>356</v>
      </c>
      <c r="H18" s="4" t="s">
        <v>308</v>
      </c>
    </row>
    <row r="19" spans="1:16">
      <c r="A19" s="4" t="s">
        <v>357</v>
      </c>
    </row>
    <row r="20" spans="1:16">
      <c r="A20" s="3" t="s">
        <v>340</v>
      </c>
    </row>
    <row r="21" spans="1:16">
      <c r="A21" s="4" t="s">
        <v>354</v>
      </c>
      <c r="I21" s="6" t="n">
        <v>14870</v>
      </c>
      <c r="K21" s="6" t="n">
        <v>0</v>
      </c>
      <c r="L21" s="6" t="n">
        <v>53564</v>
      </c>
    </row>
    <row r="22" spans="1:16">
      <c r="A22" s="4" t="s">
        <v>341</v>
      </c>
      <c r="I22" s="5" t="n">
        <v>0</v>
      </c>
      <c r="J22" s="5" t="n">
        <v>200000</v>
      </c>
    </row>
    <row r="23" spans="1:16">
      <c r="A23" s="4" t="s">
        <v>342</v>
      </c>
      <c r="I23" s="6" t="n">
        <v>268615</v>
      </c>
      <c r="J23" s="6" t="n">
        <v>1055415</v>
      </c>
    </row>
    <row r="24" spans="1:16">
      <c r="A24" s="4" t="s">
        <v>343</v>
      </c>
      <c r="I24" s="5" t="n">
        <v>93237</v>
      </c>
      <c r="K24" s="5" t="n">
        <v>0</v>
      </c>
      <c r="L24" s="6" t="n">
        <v>366126</v>
      </c>
    </row>
    <row r="25" spans="1:16">
      <c r="A25" s="4" t="s">
        <v>358</v>
      </c>
      <c r="I25" s="6" t="n">
        <v>37377</v>
      </c>
    </row>
    <row r="26" spans="1:16">
      <c r="A26" s="4" t="s">
        <v>344</v>
      </c>
      <c r="B26" s="5" t="n">
        <v>895000</v>
      </c>
      <c r="F26" s="5" t="n">
        <v>895000</v>
      </c>
    </row>
    <row r="27" spans="1:16">
      <c r="A27" s="4" t="s">
        <v>345</v>
      </c>
      <c r="B27" s="4" t="s">
        <v>346</v>
      </c>
      <c r="F27" s="4" t="s">
        <v>346</v>
      </c>
    </row>
    <row r="28" spans="1:16">
      <c r="A28" s="4" t="s">
        <v>347</v>
      </c>
      <c r="B28" s="8" t="n">
        <v>0.2</v>
      </c>
      <c r="F28" s="8" t="n">
        <v>0.2</v>
      </c>
    </row>
    <row r="29" spans="1:16">
      <c r="A29" s="4" t="s">
        <v>348</v>
      </c>
      <c r="B29" s="4" t="s">
        <v>359</v>
      </c>
    </row>
    <row r="30" spans="1:16">
      <c r="A30" s="4" t="s">
        <v>350</v>
      </c>
      <c r="B30" s="5" t="n">
        <v>895000</v>
      </c>
    </row>
    <row r="31" spans="1:16">
      <c r="A31" s="4" t="s">
        <v>360</v>
      </c>
      <c r="J31" s="6" t="n">
        <v>3</v>
      </c>
    </row>
    <row r="32" spans="1:16">
      <c r="A32" s="4" t="s">
        <v>361</v>
      </c>
    </row>
    <row r="33" spans="1:16">
      <c r="A33" s="3" t="s">
        <v>340</v>
      </c>
    </row>
    <row r="34" spans="1:16">
      <c r="A34" s="4" t="s">
        <v>341</v>
      </c>
      <c r="G34" s="5" t="n">
        <v>10000</v>
      </c>
    </row>
    <row r="35" spans="1:16">
      <c r="A35" s="4" t="s">
        <v>342</v>
      </c>
      <c r="G35" s="6" t="n">
        <v>341000</v>
      </c>
    </row>
    <row r="36" spans="1:16">
      <c r="A36" s="4" t="s">
        <v>352</v>
      </c>
      <c r="G36" s="5" t="n">
        <v>-40869</v>
      </c>
    </row>
    <row r="37" spans="1:16">
      <c r="A37" s="4" t="s">
        <v>362</v>
      </c>
    </row>
    <row r="38" spans="1:16">
      <c r="A38" s="3" t="s">
        <v>340</v>
      </c>
    </row>
    <row r="39" spans="1:16">
      <c r="A39" s="4" t="s">
        <v>354</v>
      </c>
      <c r="L39" s="6" t="n">
        <v>9586</v>
      </c>
      <c r="M39" s="6" t="n">
        <v>6586</v>
      </c>
    </row>
    <row r="40" spans="1:16">
      <c r="A40" s="4" t="s">
        <v>363</v>
      </c>
    </row>
    <row r="41" spans="1:16">
      <c r="A41" s="3" t="s">
        <v>340</v>
      </c>
    </row>
    <row r="42" spans="1:16">
      <c r="A42" s="4" t="s">
        <v>364</v>
      </c>
      <c r="B42" s="6" t="n">
        <v>550000</v>
      </c>
      <c r="F42" s="5" t="n">
        <v>550000</v>
      </c>
    </row>
    <row r="43" spans="1:16">
      <c r="A43" s="4" t="s">
        <v>365</v>
      </c>
    </row>
    <row r="44" spans="1:16">
      <c r="A44" s="3" t="s">
        <v>340</v>
      </c>
    </row>
    <row r="45" spans="1:16">
      <c r="A45" s="4" t="s">
        <v>364</v>
      </c>
      <c r="B45" s="5" t="n">
        <v>345000</v>
      </c>
      <c r="F45" s="5" t="n">
        <v>345000</v>
      </c>
    </row>
    <row r="46" spans="1:16">
      <c r="A46" s="4" t="s">
        <v>366</v>
      </c>
    </row>
    <row r="47" spans="1:16">
      <c r="A47" s="3" t="s">
        <v>340</v>
      </c>
    </row>
    <row r="48" spans="1:16">
      <c r="A48" s="4" t="s">
        <v>367</v>
      </c>
      <c r="D48" s="5" t="n">
        <v>0</v>
      </c>
      <c r="J48" s="5" t="n">
        <v>0</v>
      </c>
      <c r="L48" s="6" t="n">
        <v>0</v>
      </c>
      <c r="M48" s="6" t="n">
        <v>2018</v>
      </c>
    </row>
    <row r="49" spans="1:16">
      <c r="A49" s="4" t="s">
        <v>368</v>
      </c>
    </row>
    <row r="50" spans="1:16">
      <c r="A50" s="3" t="s">
        <v>340</v>
      </c>
    </row>
    <row r="51" spans="1:16">
      <c r="A51" s="4" t="s">
        <v>354</v>
      </c>
      <c r="L51" s="5" t="n">
        <v>0</v>
      </c>
      <c r="M51" s="5" t="n">
        <v>0</v>
      </c>
    </row>
    <row r="52" spans="1:16">
      <c r="A52" s="4" t="s">
        <v>341</v>
      </c>
      <c r="O52" s="5" t="n">
        <v>535000</v>
      </c>
    </row>
    <row r="53" spans="1:16">
      <c r="A53" s="4" t="s">
        <v>344</v>
      </c>
      <c r="N53" s="5" t="n">
        <v>545000</v>
      </c>
    </row>
    <row r="54" spans="1:16">
      <c r="A54" s="4" t="s">
        <v>356</v>
      </c>
      <c r="N54" s="4" t="s">
        <v>369</v>
      </c>
    </row>
    <row r="55" spans="1:16">
      <c r="A55" s="4" t="s">
        <v>347</v>
      </c>
      <c r="N55" s="8" t="n">
        <v>0.1</v>
      </c>
    </row>
    <row r="56" spans="1:16">
      <c r="A56" s="4" t="s">
        <v>348</v>
      </c>
      <c r="N56" s="4" t="s">
        <v>370</v>
      </c>
    </row>
    <row r="57" spans="1:16">
      <c r="A57" s="4" t="s">
        <v>371</v>
      </c>
      <c r="N57" s="6" t="n">
        <v>5750000</v>
      </c>
    </row>
    <row r="58" spans="1:16">
      <c r="A58" s="4" t="s">
        <v>372</v>
      </c>
      <c r="N58" s="8" t="n">
        <v>0.2</v>
      </c>
    </row>
    <row r="59" spans="1:16">
      <c r="A59" s="4" t="s">
        <v>350</v>
      </c>
      <c r="N59" s="5" t="n">
        <v>1473710</v>
      </c>
    </row>
    <row r="60" spans="1:16">
      <c r="A60" s="4" t="s">
        <v>351</v>
      </c>
      <c r="N60" s="6" t="n">
        <v>545000</v>
      </c>
    </row>
    <row r="61" spans="1:16">
      <c r="A61" s="4" t="s">
        <v>373</v>
      </c>
      <c r="N61" s="6" t="n">
        <v>1341884</v>
      </c>
    </row>
    <row r="62" spans="1:16">
      <c r="A62" s="4" t="s">
        <v>374</v>
      </c>
      <c r="N62" s="6" t="n">
        <v>1719666</v>
      </c>
    </row>
    <row r="63" spans="1:16">
      <c r="A63" s="4" t="s">
        <v>375</v>
      </c>
      <c r="N63" s="6" t="n">
        <v>1326492</v>
      </c>
    </row>
    <row r="64" spans="1:16">
      <c r="A64" s="4" t="s">
        <v>376</v>
      </c>
      <c r="N64" s="6" t="n">
        <v>2668371</v>
      </c>
    </row>
    <row r="65" spans="1:16">
      <c r="A65" s="4" t="s">
        <v>377</v>
      </c>
    </row>
    <row r="66" spans="1:16">
      <c r="A66" s="3" t="s">
        <v>340</v>
      </c>
    </row>
    <row r="67" spans="1:16">
      <c r="A67" s="4" t="s">
        <v>351</v>
      </c>
      <c r="N67" s="6" t="n">
        <v>151826</v>
      </c>
    </row>
    <row r="68" spans="1:16">
      <c r="A68" s="4" t="s">
        <v>378</v>
      </c>
    </row>
    <row r="69" spans="1:16">
      <c r="A69" s="3" t="s">
        <v>340</v>
      </c>
    </row>
    <row r="70" spans="1:16">
      <c r="A70" s="4" t="s">
        <v>351</v>
      </c>
      <c r="N70" s="5" t="n">
        <v>393174</v>
      </c>
    </row>
    <row r="71" spans="1:16">
      <c r="A71" s="4" t="s">
        <v>379</v>
      </c>
    </row>
    <row r="72" spans="1:16">
      <c r="A72" s="3" t="s">
        <v>340</v>
      </c>
    </row>
    <row r="73" spans="1:16">
      <c r="A73" s="4" t="s">
        <v>345</v>
      </c>
      <c r="N73" s="4" t="s">
        <v>380</v>
      </c>
    </row>
    <row r="74" spans="1:16">
      <c r="A74" s="4" t="s">
        <v>381</v>
      </c>
    </row>
    <row r="75" spans="1:16">
      <c r="A75" s="3" t="s">
        <v>340</v>
      </c>
    </row>
    <row r="76" spans="1:16">
      <c r="A76" s="4" t="s">
        <v>345</v>
      </c>
      <c r="N76" s="4" t="s">
        <v>382</v>
      </c>
    </row>
    <row r="77" spans="1:16">
      <c r="A77" s="4" t="s">
        <v>383</v>
      </c>
    </row>
    <row r="78" spans="1:16">
      <c r="A78" s="3" t="s">
        <v>340</v>
      </c>
    </row>
    <row r="79" spans="1:16">
      <c r="A79" s="4" t="s">
        <v>376</v>
      </c>
      <c r="P79" s="5" t="n">
        <v>545000</v>
      </c>
    </row>
    <row r="80" spans="1:16">
      <c r="A80" s="4" t="s">
        <v>384</v>
      </c>
    </row>
    <row r="81" spans="1:16">
      <c r="A81" s="3" t="s">
        <v>340</v>
      </c>
    </row>
    <row r="82" spans="1:16">
      <c r="A82" s="4" t="s">
        <v>341</v>
      </c>
      <c r="I82" s="6" t="n">
        <v>50000</v>
      </c>
    </row>
    <row r="83" spans="1:16">
      <c r="A83" s="4" t="s">
        <v>385</v>
      </c>
    </row>
    <row r="84" spans="1:16">
      <c r="A84" s="3" t="s">
        <v>340</v>
      </c>
    </row>
    <row r="85" spans="1:16">
      <c r="A85" s="4" t="s">
        <v>341</v>
      </c>
      <c r="I85" s="5" t="n">
        <v>37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X5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386</v>
      </c>
      <c r="B1" s="2" t="s">
        <v>387</v>
      </c>
      <c r="C1" s="2" t="s">
        <v>388</v>
      </c>
      <c r="D1" s="2" t="s">
        <v>389</v>
      </c>
      <c r="E1" s="2" t="s">
        <v>390</v>
      </c>
      <c r="F1" s="2" t="s">
        <v>391</v>
      </c>
      <c r="G1" s="2" t="s">
        <v>392</v>
      </c>
      <c r="H1" s="2" t="s">
        <v>393</v>
      </c>
      <c r="I1" s="2" t="s">
        <v>394</v>
      </c>
      <c r="J1" s="2" t="s">
        <v>395</v>
      </c>
      <c r="K1" s="2" t="s">
        <v>396</v>
      </c>
      <c r="L1" s="2" t="s">
        <v>397</v>
      </c>
      <c r="M1" s="2" t="s">
        <v>2</v>
      </c>
      <c r="N1" s="2" t="s">
        <v>398</v>
      </c>
      <c r="O1" s="2" t="s">
        <v>71</v>
      </c>
      <c r="P1" s="2" t="s">
        <v>25</v>
      </c>
      <c r="Q1" s="2" t="s">
        <v>26</v>
      </c>
      <c r="R1" s="2" t="s">
        <v>399</v>
      </c>
      <c r="S1" s="2" t="s">
        <v>291</v>
      </c>
      <c r="T1" s="2" t="s">
        <v>400</v>
      </c>
      <c r="U1" s="2" t="s">
        <v>401</v>
      </c>
      <c r="V1" s="2" t="s">
        <v>402</v>
      </c>
      <c r="W1" s="2" t="s">
        <v>403</v>
      </c>
      <c r="X1" s="2" t="s">
        <v>404</v>
      </c>
    </row>
    <row r="2" spans="1:24">
      <c r="A2" s="3" t="s">
        <v>405</v>
      </c>
    </row>
    <row r="3" spans="1:24">
      <c r="A3" s="4" t="s">
        <v>406</v>
      </c>
      <c r="M3" s="5" t="n">
        <v>1751</v>
      </c>
      <c r="O3" s="5" t="n">
        <v>2792</v>
      </c>
      <c r="P3" s="5" t="n">
        <v>21976</v>
      </c>
      <c r="Q3" s="5" t="n">
        <v>11543</v>
      </c>
    </row>
    <row r="4" spans="1:24">
      <c r="A4" s="4" t="s">
        <v>407</v>
      </c>
      <c r="M4" s="6" t="n">
        <v>7200</v>
      </c>
    </row>
    <row r="5" spans="1:24">
      <c r="A5" s="4" t="s">
        <v>408</v>
      </c>
      <c r="M5" s="6" t="n">
        <v>1762</v>
      </c>
      <c r="P5" s="6" t="n">
        <v>1676</v>
      </c>
    </row>
    <row r="6" spans="1:24">
      <c r="A6" s="4" t="s">
        <v>409</v>
      </c>
      <c r="M6" s="6" t="n">
        <v>12480</v>
      </c>
      <c r="P6" s="6" t="n">
        <v>9087</v>
      </c>
      <c r="Q6" s="6" t="n">
        <v>0</v>
      </c>
    </row>
    <row r="7" spans="1:24">
      <c r="A7" s="4" t="s">
        <v>345</v>
      </c>
      <c r="E7" s="4" t="s">
        <v>346</v>
      </c>
    </row>
    <row r="8" spans="1:24">
      <c r="A8" s="4" t="s">
        <v>410</v>
      </c>
      <c r="E8" s="4" t="s">
        <v>411</v>
      </c>
    </row>
    <row r="9" spans="1:24">
      <c r="A9" s="4" t="s">
        <v>412</v>
      </c>
      <c r="M9" s="6" t="n">
        <v>62743</v>
      </c>
      <c r="O9" s="6" t="n">
        <v>0</v>
      </c>
      <c r="P9" s="6" t="n">
        <v>113145</v>
      </c>
      <c r="Q9" s="6" t="n">
        <v>0</v>
      </c>
    </row>
    <row r="10" spans="1:24">
      <c r="A10" s="4" t="s">
        <v>344</v>
      </c>
      <c r="E10" s="5" t="n">
        <v>40000</v>
      </c>
    </row>
    <row r="11" spans="1:24">
      <c r="A11" s="4" t="s">
        <v>413</v>
      </c>
      <c r="M11" s="6" t="n">
        <v>47480</v>
      </c>
      <c r="P11" s="6" t="n">
        <v>106830</v>
      </c>
      <c r="Q11" s="6" t="n">
        <v>210888</v>
      </c>
    </row>
    <row r="12" spans="1:24">
      <c r="A12" s="4" t="s">
        <v>414</v>
      </c>
      <c r="E12" s="8" t="n">
        <v>0.2</v>
      </c>
    </row>
    <row r="13" spans="1:24">
      <c r="A13" s="4" t="s">
        <v>348</v>
      </c>
      <c r="E13" s="4" t="s">
        <v>349</v>
      </c>
    </row>
    <row r="14" spans="1:24">
      <c r="A14" s="4" t="s">
        <v>415</v>
      </c>
      <c r="G14" s="6" t="n">
        <v>55556</v>
      </c>
      <c r="H14" s="6" t="n">
        <v>262500</v>
      </c>
    </row>
    <row r="15" spans="1:24">
      <c r="A15" s="4" t="s">
        <v>416</v>
      </c>
      <c r="M15" s="6" t="n">
        <v>0</v>
      </c>
      <c r="O15" s="5" t="n">
        <v>47000</v>
      </c>
      <c r="P15" s="6" t="n">
        <v>47000</v>
      </c>
      <c r="Q15" s="6" t="n">
        <v>54625</v>
      </c>
    </row>
    <row r="16" spans="1:24">
      <c r="A16" s="4" t="s">
        <v>417</v>
      </c>
      <c r="D16" s="6" t="n">
        <v>60000</v>
      </c>
      <c r="F16" s="6" t="n">
        <v>340000</v>
      </c>
      <c r="G16" s="6" t="n">
        <v>395550</v>
      </c>
      <c r="H16" s="6" t="n">
        <v>133960</v>
      </c>
      <c r="I16" s="6" t="n">
        <v>99412</v>
      </c>
      <c r="J16" s="6" t="n">
        <v>51750</v>
      </c>
      <c r="K16" s="6" t="n">
        <v>196000</v>
      </c>
      <c r="O16" s="6" t="n">
        <v>352326</v>
      </c>
    </row>
    <row r="17" spans="1:24">
      <c r="A17" s="4" t="s">
        <v>418</v>
      </c>
      <c r="D17" s="5" t="n">
        <v>26600</v>
      </c>
      <c r="F17" s="5" t="n">
        <v>174800</v>
      </c>
      <c r="G17" s="5" t="n">
        <v>79215</v>
      </c>
      <c r="H17" s="5" t="n">
        <v>28576</v>
      </c>
      <c r="I17" s="5" t="n">
        <v>30898</v>
      </c>
      <c r="J17" s="5" t="n">
        <v>17201</v>
      </c>
      <c r="K17" s="5" t="n">
        <v>59242</v>
      </c>
      <c r="M17" s="6" t="n">
        <v>26600</v>
      </c>
      <c r="O17" s="5" t="n">
        <v>43664</v>
      </c>
      <c r="P17" s="6" t="n">
        <v>1843664</v>
      </c>
      <c r="Q17" s="6" t="n">
        <v>215132</v>
      </c>
    </row>
    <row r="18" spans="1:24">
      <c r="A18" s="4" t="s">
        <v>419</v>
      </c>
    </row>
    <row r="19" spans="1:24">
      <c r="A19" s="3" t="s">
        <v>405</v>
      </c>
    </row>
    <row r="20" spans="1:24">
      <c r="A20" s="4" t="s">
        <v>406</v>
      </c>
      <c r="M20" s="6" t="n">
        <v>247</v>
      </c>
    </row>
    <row r="21" spans="1:24">
      <c r="A21" s="4" t="s">
        <v>345</v>
      </c>
      <c r="V21" s="4" t="s">
        <v>380</v>
      </c>
      <c r="W21" s="4" t="s">
        <v>380</v>
      </c>
    </row>
    <row r="22" spans="1:24">
      <c r="A22" s="4" t="s">
        <v>344</v>
      </c>
      <c r="B22" s="5" t="n">
        <v>100000</v>
      </c>
      <c r="V22" s="5" t="n">
        <v>10000</v>
      </c>
      <c r="W22" s="5" t="n">
        <v>50000</v>
      </c>
    </row>
    <row r="23" spans="1:24">
      <c r="A23" s="4" t="s">
        <v>413</v>
      </c>
      <c r="T23" s="5" t="n">
        <v>25000</v>
      </c>
    </row>
    <row r="24" spans="1:24">
      <c r="A24" s="4" t="s">
        <v>420</v>
      </c>
      <c r="B24" s="6" t="n">
        <v>666667</v>
      </c>
    </row>
    <row r="25" spans="1:24">
      <c r="A25" s="4" t="s">
        <v>414</v>
      </c>
      <c r="T25" s="8" t="n">
        <v>0.03</v>
      </c>
      <c r="V25" s="8" t="n">
        <v>0.01</v>
      </c>
    </row>
    <row r="26" spans="1:24">
      <c r="A26" s="4" t="s">
        <v>421</v>
      </c>
    </row>
    <row r="27" spans="1:24">
      <c r="A27" s="3" t="s">
        <v>405</v>
      </c>
    </row>
    <row r="28" spans="1:24">
      <c r="A28" s="4" t="s">
        <v>422</v>
      </c>
      <c r="M28" s="6" t="n">
        <v>600</v>
      </c>
    </row>
    <row r="29" spans="1:24">
      <c r="A29" s="4" t="s">
        <v>423</v>
      </c>
      <c r="M29" s="6" t="n">
        <v>7200</v>
      </c>
    </row>
    <row r="30" spans="1:24">
      <c r="A30" s="4" t="s">
        <v>407</v>
      </c>
      <c r="M30" s="6" t="n">
        <v>778</v>
      </c>
      <c r="O30" s="5" t="n">
        <v>234</v>
      </c>
      <c r="P30" s="6" t="n">
        <v>5600</v>
      </c>
      <c r="Q30" s="6" t="n">
        <v>4400</v>
      </c>
    </row>
    <row r="31" spans="1:24">
      <c r="A31" s="4" t="s">
        <v>424</v>
      </c>
      <c r="P31" s="6" t="n">
        <v>2130</v>
      </c>
      <c r="Q31" s="6" t="n">
        <v>4100</v>
      </c>
    </row>
    <row r="32" spans="1:24">
      <c r="A32" s="4" t="s">
        <v>425</v>
      </c>
    </row>
    <row r="33" spans="1:24">
      <c r="A33" s="3" t="s">
        <v>405</v>
      </c>
    </row>
    <row r="34" spans="1:24">
      <c r="A34" s="4" t="s">
        <v>409</v>
      </c>
      <c r="Q34" s="6" t="n">
        <v>96462</v>
      </c>
      <c r="S34" s="5" t="n">
        <v>21888</v>
      </c>
    </row>
    <row r="35" spans="1:24">
      <c r="A35" s="4" t="s">
        <v>345</v>
      </c>
      <c r="C35" s="4" t="s">
        <v>355</v>
      </c>
    </row>
    <row r="36" spans="1:24">
      <c r="A36" s="4" t="s">
        <v>410</v>
      </c>
      <c r="C36" s="4" t="s">
        <v>426</v>
      </c>
    </row>
    <row r="37" spans="1:24">
      <c r="A37" s="4" t="s">
        <v>412</v>
      </c>
      <c r="P37" s="6" t="n">
        <v>21888</v>
      </c>
      <c r="Q37" s="6" t="n">
        <v>0</v>
      </c>
    </row>
    <row r="38" spans="1:24">
      <c r="A38" s="4" t="s">
        <v>427</v>
      </c>
    </row>
    <row r="39" spans="1:24">
      <c r="A39" s="3" t="s">
        <v>405</v>
      </c>
    </row>
    <row r="40" spans="1:24">
      <c r="A40" s="4" t="s">
        <v>406</v>
      </c>
      <c r="P40" s="6" t="n">
        <v>15278</v>
      </c>
      <c r="Q40" s="6" t="n">
        <v>4400</v>
      </c>
    </row>
    <row r="41" spans="1:24">
      <c r="A41" s="4" t="s">
        <v>409</v>
      </c>
      <c r="U41" s="5" t="n">
        <v>88000</v>
      </c>
    </row>
    <row r="42" spans="1:24">
      <c r="A42" s="4" t="s">
        <v>345</v>
      </c>
      <c r="R42" s="4" t="s">
        <v>428</v>
      </c>
      <c r="X42" s="4" t="s">
        <v>355</v>
      </c>
    </row>
    <row r="43" spans="1:24">
      <c r="A43" s="4" t="s">
        <v>410</v>
      </c>
      <c r="L43" s="4" t="s">
        <v>426</v>
      </c>
    </row>
    <row r="44" spans="1:24">
      <c r="A44" s="4" t="s">
        <v>412</v>
      </c>
      <c r="P44" s="6" t="n">
        <v>91257</v>
      </c>
      <c r="Q44" s="6" t="n">
        <v>0</v>
      </c>
    </row>
    <row r="45" spans="1:24">
      <c r="A45" s="4" t="s">
        <v>344</v>
      </c>
      <c r="X45" s="5" t="n">
        <v>75000</v>
      </c>
    </row>
    <row r="46" spans="1:24">
      <c r="A46" s="4" t="s">
        <v>429</v>
      </c>
      <c r="L46" s="5" t="n">
        <v>13000</v>
      </c>
      <c r="R46" s="5" t="n">
        <v>66000</v>
      </c>
    </row>
    <row r="47" spans="1:24">
      <c r="A47" s="4" t="s">
        <v>413</v>
      </c>
      <c r="M47" s="6" t="n">
        <v>0</v>
      </c>
      <c r="P47" s="5" t="n">
        <v>62743</v>
      </c>
      <c r="Q47" s="5" t="n">
        <v>154000</v>
      </c>
    </row>
    <row r="48" spans="1:24">
      <c r="A48" s="4" t="s">
        <v>430</v>
      </c>
    </row>
    <row r="49" spans="1:24">
      <c r="A49" s="3" t="s">
        <v>405</v>
      </c>
    </row>
    <row r="50" spans="1:24">
      <c r="A50" s="4" t="s">
        <v>415</v>
      </c>
      <c r="N50" s="6" t="n">
        <v>150000</v>
      </c>
    </row>
    <row r="51" spans="1:24">
      <c r="A51" s="4" t="s">
        <v>431</v>
      </c>
      <c r="N51" s="8" t="n">
        <v>0.2</v>
      </c>
    </row>
    <row r="52" spans="1:24">
      <c r="A52" s="4" t="s">
        <v>416</v>
      </c>
      <c r="N52" s="5" t="n">
        <v>30000</v>
      </c>
    </row>
    <row r="53" spans="1:24">
      <c r="A53" s="4" t="s">
        <v>432</v>
      </c>
    </row>
    <row r="54" spans="1:24">
      <c r="A54" s="3" t="s">
        <v>405</v>
      </c>
    </row>
    <row r="55" spans="1:24">
      <c r="A55" s="4" t="s">
        <v>417</v>
      </c>
      <c r="E55" s="6" t="n">
        <v>3020000</v>
      </c>
      <c r="N55" s="6" t="n">
        <v>3000000</v>
      </c>
    </row>
    <row r="56" spans="1:24">
      <c r="A56" s="4" t="s">
        <v>418</v>
      </c>
      <c r="E56" s="5" t="n">
        <v>1540000</v>
      </c>
      <c r="N56" s="5" t="n">
        <v>1530000</v>
      </c>
    </row>
    <row r="57" spans="1:24">
      <c r="A57" s="4" t="s">
        <v>433</v>
      </c>
    </row>
    <row r="58" spans="1:24">
      <c r="A58" s="3" t="s">
        <v>405</v>
      </c>
    </row>
    <row r="59" spans="1:24">
      <c r="A59" s="4" t="s">
        <v>406</v>
      </c>
      <c r="M59" s="5" t="n">
        <v>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v>
      </c>
      <c r="B1" s="2" t="s">
        <v>1</v>
      </c>
      <c r="D1" s="2" t="s">
        <v>70</v>
      </c>
    </row>
    <row r="2" spans="1:5">
      <c r="B2" s="2" t="s">
        <v>2</v>
      </c>
      <c r="C2" s="2" t="s">
        <v>71</v>
      </c>
      <c r="D2" s="2" t="s">
        <v>25</v>
      </c>
      <c r="E2" s="2" t="s">
        <v>26</v>
      </c>
    </row>
    <row r="3" spans="1:5">
      <c r="A3" s="4" t="s">
        <v>72</v>
      </c>
      <c r="B3" s="5" t="n">
        <v>189432</v>
      </c>
      <c r="C3" s="5" t="n">
        <v>104140</v>
      </c>
      <c r="D3" s="5" t="n">
        <v>494375</v>
      </c>
      <c r="E3" s="5" t="n">
        <v>282145</v>
      </c>
    </row>
    <row r="4" spans="1:5">
      <c r="A4" s="4" t="s">
        <v>73</v>
      </c>
      <c r="B4" s="6" t="n">
        <v>10978</v>
      </c>
      <c r="C4" s="6" t="n">
        <v>14424</v>
      </c>
      <c r="D4" s="6" t="n">
        <v>90367</v>
      </c>
      <c r="E4" s="6" t="n">
        <v>51954</v>
      </c>
    </row>
    <row r="5" spans="1:5">
      <c r="A5" s="4" t="s">
        <v>74</v>
      </c>
      <c r="B5" s="6" t="n">
        <v>178454</v>
      </c>
      <c r="C5" s="6" t="n">
        <v>89716</v>
      </c>
      <c r="D5" s="6" t="n">
        <v>404008</v>
      </c>
      <c r="E5" s="6" t="n">
        <v>230191</v>
      </c>
    </row>
    <row r="6" spans="1:5">
      <c r="A6" s="4" t="s">
        <v>75</v>
      </c>
      <c r="B6" s="6" t="n">
        <v>527565</v>
      </c>
      <c r="C6" s="6" t="n">
        <v>229999</v>
      </c>
      <c r="D6" s="6" t="n">
        <v>3038068</v>
      </c>
      <c r="E6" s="6" t="n">
        <v>870612</v>
      </c>
    </row>
    <row r="7" spans="1:5">
      <c r="A7" s="4" t="s">
        <v>76</v>
      </c>
      <c r="B7" s="6" t="n">
        <v>527565</v>
      </c>
      <c r="C7" s="6" t="n">
        <v>229999</v>
      </c>
      <c r="D7" s="6" t="n">
        <v>3038068</v>
      </c>
      <c r="E7" s="6" t="n">
        <v>870612</v>
      </c>
    </row>
    <row r="8" spans="1:5">
      <c r="A8" s="4" t="s">
        <v>77</v>
      </c>
      <c r="B8" s="6" t="n">
        <v>-349111</v>
      </c>
      <c r="C8" s="6" t="n">
        <v>-140283</v>
      </c>
      <c r="D8" s="6" t="n">
        <v>-2634060</v>
      </c>
      <c r="E8" s="6" t="n">
        <v>-640421</v>
      </c>
    </row>
    <row r="9" spans="1:5">
      <c r="A9" s="3" t="s">
        <v>78</v>
      </c>
    </row>
    <row r="10" spans="1:5">
      <c r="A10" s="4" t="s">
        <v>79</v>
      </c>
      <c r="B10" s="6" t="n">
        <v>0</v>
      </c>
      <c r="C10" s="6" t="n">
        <v>0</v>
      </c>
      <c r="D10" s="6" t="n">
        <v>0</v>
      </c>
      <c r="E10" s="6" t="n">
        <v>40869</v>
      </c>
    </row>
    <row r="11" spans="1:5">
      <c r="A11" s="4" t="s">
        <v>80</v>
      </c>
      <c r="B11" s="6" t="n">
        <v>109459</v>
      </c>
      <c r="C11" s="6" t="n">
        <v>4440</v>
      </c>
      <c r="D11" s="6" t="n">
        <v>442031</v>
      </c>
      <c r="E11" s="6" t="n">
        <v>20873</v>
      </c>
    </row>
    <row r="12" spans="1:5">
      <c r="A12" s="4" t="s">
        <v>81</v>
      </c>
      <c r="B12" s="6" t="n">
        <v>109459</v>
      </c>
      <c r="C12" s="6" t="n">
        <v>4440</v>
      </c>
      <c r="D12" s="6" t="n">
        <v>442031</v>
      </c>
      <c r="E12" s="6" t="n">
        <v>61742</v>
      </c>
    </row>
    <row r="13" spans="1:5">
      <c r="A13" s="4" t="s">
        <v>82</v>
      </c>
      <c r="B13" s="6" t="n">
        <v>-458570</v>
      </c>
      <c r="C13" s="6" t="n">
        <v>-144723</v>
      </c>
      <c r="D13" s="6" t="n">
        <v>-3076091</v>
      </c>
      <c r="E13" s="6" t="n">
        <v>-702163</v>
      </c>
    </row>
    <row r="14" spans="1:5">
      <c r="A14" s="4" t="s">
        <v>83</v>
      </c>
      <c r="B14" s="6" t="n">
        <v>0</v>
      </c>
      <c r="C14" s="6" t="n">
        <v>0</v>
      </c>
      <c r="D14" s="6" t="n">
        <v>0</v>
      </c>
      <c r="E14" s="6" t="n">
        <v>0</v>
      </c>
    </row>
    <row r="15" spans="1:5">
      <c r="A15" s="4" t="s">
        <v>84</v>
      </c>
      <c r="B15" s="5" t="n">
        <v>-458570</v>
      </c>
      <c r="C15" s="5" t="n">
        <v>-144723</v>
      </c>
      <c r="D15" s="5" t="n">
        <v>-3076091</v>
      </c>
      <c r="E15" s="5" t="n">
        <v>-702163</v>
      </c>
    </row>
    <row r="16" spans="1:5">
      <c r="A16" s="4" t="s">
        <v>85</v>
      </c>
      <c r="B16" s="5" t="n">
        <v>0</v>
      </c>
      <c r="C16" s="5" t="n">
        <v>0</v>
      </c>
      <c r="D16" s="8" t="n">
        <v>-0.02</v>
      </c>
      <c r="E16" s="5" t="n">
        <v>0</v>
      </c>
    </row>
    <row r="17" spans="1:5">
      <c r="A17" s="4" t="s">
        <v>86</v>
      </c>
      <c r="B17" s="5" t="n">
        <v>0</v>
      </c>
      <c r="C17" s="5" t="n">
        <v>0</v>
      </c>
      <c r="D17" s="8" t="n">
        <v>-0.02</v>
      </c>
      <c r="E17" s="5" t="n">
        <v>0</v>
      </c>
    </row>
    <row r="18" spans="1:5">
      <c r="A18" s="4" t="s">
        <v>87</v>
      </c>
      <c r="B18" s="6" t="n">
        <v>154102856</v>
      </c>
      <c r="C18" s="6" t="n">
        <v>143340969</v>
      </c>
      <c r="D18" s="6" t="n">
        <v>147333051</v>
      </c>
      <c r="E18" s="6" t="n">
        <v>141305050</v>
      </c>
    </row>
    <row r="19" spans="1:5">
      <c r="A19" s="4" t="s">
        <v>88</v>
      </c>
      <c r="B19" s="6" t="n">
        <v>154102856</v>
      </c>
      <c r="C19" s="6" t="n">
        <v>143340969</v>
      </c>
      <c r="D19" s="6" t="n">
        <v>147333051</v>
      </c>
      <c r="E19" s="6" t="n">
        <v>1413050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25</v>
      </c>
      <c r="D1" s="2" t="s">
        <v>26</v>
      </c>
      <c r="E1" s="2" t="s">
        <v>400</v>
      </c>
    </row>
    <row r="2" spans="1:5">
      <c r="A2" s="3" t="s">
        <v>435</v>
      </c>
    </row>
    <row r="3" spans="1:5">
      <c r="A3" s="4" t="s">
        <v>436</v>
      </c>
      <c r="B3" s="5" t="n">
        <v>47480</v>
      </c>
      <c r="C3" s="5" t="n">
        <v>106830</v>
      </c>
      <c r="D3" s="5" t="n">
        <v>210888</v>
      </c>
    </row>
    <row r="4" spans="1:5">
      <c r="A4" s="4" t="s">
        <v>437</v>
      </c>
      <c r="B4" s="6" t="n">
        <v>-27520</v>
      </c>
      <c r="C4" s="6" t="n">
        <v>-30913</v>
      </c>
      <c r="D4" s="6" t="n">
        <v>0</v>
      </c>
    </row>
    <row r="5" spans="1:5">
      <c r="A5" s="4" t="s">
        <v>419</v>
      </c>
    </row>
    <row r="6" spans="1:5">
      <c r="A6" s="3" t="s">
        <v>435</v>
      </c>
    </row>
    <row r="7" spans="1:5">
      <c r="A7" s="4" t="s">
        <v>436</v>
      </c>
      <c r="E7" s="5" t="n">
        <v>25000</v>
      </c>
    </row>
    <row r="8" spans="1:5">
      <c r="A8" s="4" t="s">
        <v>427</v>
      </c>
    </row>
    <row r="9" spans="1:5">
      <c r="A9" s="3" t="s">
        <v>435</v>
      </c>
    </row>
    <row r="10" spans="1:5">
      <c r="A10" s="4" t="s">
        <v>436</v>
      </c>
      <c r="B10" s="6" t="n">
        <v>0</v>
      </c>
      <c r="C10" s="6" t="n">
        <v>62743</v>
      </c>
      <c r="D10" s="6" t="n">
        <v>154000</v>
      </c>
    </row>
    <row r="11" spans="1:5">
      <c r="A11" s="4" t="s">
        <v>438</v>
      </c>
    </row>
    <row r="12" spans="1:5">
      <c r="A12" s="3" t="s">
        <v>435</v>
      </c>
    </row>
    <row r="13" spans="1:5">
      <c r="A13" s="4" t="s">
        <v>436</v>
      </c>
      <c r="B13" s="6" t="n">
        <v>35000</v>
      </c>
      <c r="C13" s="6" t="n">
        <v>35000</v>
      </c>
      <c r="D13" s="6" t="n">
        <v>35000</v>
      </c>
    </row>
    <row r="14" spans="1:5">
      <c r="A14" s="4" t="s">
        <v>439</v>
      </c>
    </row>
    <row r="15" spans="1:5">
      <c r="A15" s="3" t="s">
        <v>435</v>
      </c>
    </row>
    <row r="16" spans="1:5">
      <c r="A16" s="4" t="s">
        <v>436</v>
      </c>
      <c r="B16" s="5" t="n">
        <v>40000</v>
      </c>
      <c r="C16" s="5" t="n">
        <v>40000</v>
      </c>
      <c r="D16"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6"/>
    <col customWidth="1" max="19" min="19" width="14"/>
    <col customWidth="1" max="20" min="20" width="16"/>
  </cols>
  <sheetData>
    <row r="1" spans="1:20">
      <c r="A1" s="1" t="s">
        <v>440</v>
      </c>
      <c r="B1" s="2" t="s">
        <v>441</v>
      </c>
      <c r="O1" s="2" t="s">
        <v>1</v>
      </c>
      <c r="R1" s="2" t="s">
        <v>70</v>
      </c>
      <c r="T1" s="2" t="s">
        <v>442</v>
      </c>
    </row>
    <row r="2" spans="1:20">
      <c r="B2" s="2" t="s">
        <v>443</v>
      </c>
      <c r="C2" s="2" t="s">
        <v>389</v>
      </c>
      <c r="D2" s="2" t="s">
        <v>25</v>
      </c>
      <c r="E2" s="2" t="s">
        <v>444</v>
      </c>
      <c r="F2" s="2" t="s">
        <v>445</v>
      </c>
      <c r="G2" s="2" t="s">
        <v>390</v>
      </c>
      <c r="H2" s="2" t="s">
        <v>391</v>
      </c>
      <c r="I2" s="2" t="s">
        <v>446</v>
      </c>
      <c r="J2" s="2" t="s">
        <v>392</v>
      </c>
      <c r="K2" s="2" t="s">
        <v>393</v>
      </c>
      <c r="L2" s="2" t="s">
        <v>394</v>
      </c>
      <c r="M2" s="2" t="s">
        <v>395</v>
      </c>
      <c r="N2" s="2" t="s">
        <v>396</v>
      </c>
      <c r="O2" s="2" t="s">
        <v>2</v>
      </c>
      <c r="P2" s="2" t="s">
        <v>398</v>
      </c>
      <c r="Q2" s="2" t="s">
        <v>71</v>
      </c>
      <c r="R2" s="2" t="s">
        <v>25</v>
      </c>
      <c r="S2" s="2" t="s">
        <v>26</v>
      </c>
      <c r="T2" s="2" t="s">
        <v>447</v>
      </c>
    </row>
    <row r="3" spans="1:20">
      <c r="A3" s="3" t="s">
        <v>448</v>
      </c>
    </row>
    <row r="4" spans="1:20">
      <c r="A4" s="4" t="s">
        <v>417</v>
      </c>
      <c r="C4" s="6" t="n">
        <v>60000</v>
      </c>
      <c r="H4" s="6" t="n">
        <v>340000</v>
      </c>
      <c r="J4" s="6" t="n">
        <v>395550</v>
      </c>
      <c r="K4" s="6" t="n">
        <v>133960</v>
      </c>
      <c r="L4" s="6" t="n">
        <v>99412</v>
      </c>
      <c r="M4" s="6" t="n">
        <v>51750</v>
      </c>
      <c r="N4" s="6" t="n">
        <v>196000</v>
      </c>
      <c r="Q4" s="6" t="n">
        <v>352326</v>
      </c>
    </row>
    <row r="5" spans="1:20">
      <c r="A5" s="4" t="s">
        <v>418</v>
      </c>
      <c r="C5" s="5" t="n">
        <v>26600</v>
      </c>
      <c r="H5" s="5" t="n">
        <v>174800</v>
      </c>
      <c r="J5" s="5" t="n">
        <v>79215</v>
      </c>
      <c r="K5" s="5" t="n">
        <v>28576</v>
      </c>
      <c r="L5" s="5" t="n">
        <v>30898</v>
      </c>
      <c r="M5" s="5" t="n">
        <v>17201</v>
      </c>
      <c r="N5" s="5" t="n">
        <v>59242</v>
      </c>
      <c r="O5" s="5" t="n">
        <v>26600</v>
      </c>
      <c r="Q5" s="5" t="n">
        <v>43664</v>
      </c>
      <c r="R5" s="5" t="n">
        <v>1843664</v>
      </c>
      <c r="S5" s="5" t="n">
        <v>215132</v>
      </c>
    </row>
    <row r="6" spans="1:20">
      <c r="A6" s="4" t="s">
        <v>449</v>
      </c>
      <c r="B6" s="6" t="n">
        <v>268615</v>
      </c>
      <c r="D6" s="6" t="n">
        <v>793335</v>
      </c>
      <c r="E6" s="6" t="n">
        <v>262080</v>
      </c>
    </row>
    <row r="7" spans="1:20">
      <c r="A7" s="4" t="s">
        <v>341</v>
      </c>
      <c r="B7" s="5" t="n">
        <v>53723</v>
      </c>
      <c r="D7" s="5" t="n">
        <v>158667</v>
      </c>
      <c r="E7" s="5" t="n">
        <v>52416</v>
      </c>
      <c r="O7" s="6" t="n">
        <v>53723</v>
      </c>
      <c r="Q7" s="6" t="n">
        <v>0</v>
      </c>
      <c r="R7" s="6" t="n">
        <v>211083</v>
      </c>
      <c r="S7" s="6" t="n">
        <v>57940</v>
      </c>
    </row>
    <row r="8" spans="1:20">
      <c r="A8" s="4" t="s">
        <v>415</v>
      </c>
      <c r="J8" s="6" t="n">
        <v>55556</v>
      </c>
      <c r="K8" s="6" t="n">
        <v>262500</v>
      </c>
    </row>
    <row r="9" spans="1:20">
      <c r="A9" s="4" t="s">
        <v>416</v>
      </c>
      <c r="O9" s="6" t="n">
        <v>0</v>
      </c>
      <c r="Q9" s="6" t="n">
        <v>47000</v>
      </c>
      <c r="R9" s="6" t="n">
        <v>47000</v>
      </c>
      <c r="S9" s="6" t="n">
        <v>54625</v>
      </c>
    </row>
    <row r="10" spans="1:20">
      <c r="A10" s="4" t="s">
        <v>450</v>
      </c>
      <c r="D10" s="6" t="n">
        <v>887306</v>
      </c>
      <c r="F10" s="6" t="n">
        <v>4895076</v>
      </c>
    </row>
    <row r="11" spans="1:20">
      <c r="A11" s="4" t="s">
        <v>451</v>
      </c>
      <c r="D11" s="5" t="n">
        <v>349602</v>
      </c>
      <c r="F11" s="5" t="n">
        <v>1914831</v>
      </c>
    </row>
    <row r="12" spans="1:20">
      <c r="A12" s="4" t="s">
        <v>352</v>
      </c>
      <c r="N12" s="5" t="n">
        <v>-40869</v>
      </c>
      <c r="O12" s="5" t="n">
        <v>0</v>
      </c>
      <c r="Q12" s="6" t="n">
        <v>0</v>
      </c>
      <c r="R12" s="6" t="n">
        <v>0</v>
      </c>
      <c r="S12" s="6" t="n">
        <v>-40869</v>
      </c>
    </row>
    <row r="13" spans="1:20">
      <c r="A13" s="4" t="s">
        <v>452</v>
      </c>
      <c r="J13" s="5" t="n">
        <v>10000</v>
      </c>
      <c r="K13" s="5" t="n">
        <v>44625</v>
      </c>
      <c r="Q13" s="5" t="n">
        <v>47000</v>
      </c>
      <c r="R13" s="5" t="n">
        <v>77000</v>
      </c>
      <c r="S13" s="5" t="n">
        <v>54625</v>
      </c>
    </row>
    <row r="14" spans="1:20">
      <c r="A14" s="4" t="s">
        <v>453</v>
      </c>
    </row>
    <row r="15" spans="1:20">
      <c r="A15" s="3" t="s">
        <v>448</v>
      </c>
    </row>
    <row r="16" spans="1:20">
      <c r="A16" s="4" t="s">
        <v>418</v>
      </c>
      <c r="I16" s="5" t="n">
        <v>138000</v>
      </c>
    </row>
    <row r="17" spans="1:20">
      <c r="A17" s="4" t="s">
        <v>454</v>
      </c>
      <c r="I17" s="6" t="n">
        <v>1200000</v>
      </c>
    </row>
    <row r="18" spans="1:20">
      <c r="A18" s="4" t="s">
        <v>455</v>
      </c>
    </row>
    <row r="19" spans="1:20">
      <c r="A19" s="3" t="s">
        <v>448</v>
      </c>
    </row>
    <row r="20" spans="1:20">
      <c r="A20" s="4" t="s">
        <v>417</v>
      </c>
      <c r="G20" s="6" t="n">
        <v>3020000</v>
      </c>
      <c r="P20" s="6" t="n">
        <v>3000000</v>
      </c>
    </row>
    <row r="21" spans="1:20">
      <c r="A21" s="4" t="s">
        <v>418</v>
      </c>
      <c r="G21" s="5" t="n">
        <v>1540000</v>
      </c>
      <c r="P21" s="5" t="n">
        <v>1530000</v>
      </c>
    </row>
    <row r="22" spans="1:20">
      <c r="A22" s="4" t="s">
        <v>361</v>
      </c>
    </row>
    <row r="23" spans="1:20">
      <c r="A23" s="3" t="s">
        <v>448</v>
      </c>
    </row>
    <row r="24" spans="1:20">
      <c r="A24" s="4" t="s">
        <v>449</v>
      </c>
      <c r="N24" s="6" t="n">
        <v>341000</v>
      </c>
    </row>
    <row r="25" spans="1:20">
      <c r="A25" s="4" t="s">
        <v>341</v>
      </c>
      <c r="N25" s="5" t="n">
        <v>10000</v>
      </c>
    </row>
    <row r="26" spans="1:20">
      <c r="A26" s="4" t="s">
        <v>352</v>
      </c>
      <c r="N26" s="5" t="n">
        <v>-40869</v>
      </c>
    </row>
    <row r="27" spans="1:20">
      <c r="A27" s="4" t="s">
        <v>368</v>
      </c>
    </row>
    <row r="28" spans="1:20">
      <c r="A28" s="3" t="s">
        <v>448</v>
      </c>
    </row>
    <row r="29" spans="1:20">
      <c r="A29" s="4" t="s">
        <v>341</v>
      </c>
      <c r="T29" s="5" t="n">
        <v>535000</v>
      </c>
    </row>
    <row r="30" spans="1:20">
      <c r="A30" s="4" t="s">
        <v>456</v>
      </c>
    </row>
    <row r="31" spans="1:20">
      <c r="A31" s="3" t="s">
        <v>448</v>
      </c>
    </row>
    <row r="32" spans="1:20">
      <c r="A32" s="4" t="s">
        <v>415</v>
      </c>
      <c r="Q32" s="6" t="n">
        <v>260000</v>
      </c>
    </row>
    <row r="33" spans="1:20">
      <c r="A33" s="4" t="s">
        <v>457</v>
      </c>
      <c r="Q33" s="5" t="n">
        <v>47000</v>
      </c>
    </row>
    <row r="34" spans="1:20">
      <c r="A34" s="4" t="s">
        <v>458</v>
      </c>
    </row>
    <row r="35" spans="1:20">
      <c r="A35" s="3" t="s">
        <v>448</v>
      </c>
    </row>
    <row r="36" spans="1:20">
      <c r="A36" s="4" t="s">
        <v>415</v>
      </c>
      <c r="G36" s="6" t="n">
        <v>150000</v>
      </c>
    </row>
    <row r="37" spans="1:20">
      <c r="A37" s="4" t="s">
        <v>457</v>
      </c>
      <c r="G37" s="5" t="n">
        <v>30000</v>
      </c>
    </row>
    <row r="38" spans="1:20">
      <c r="A38" s="4" t="s">
        <v>459</v>
      </c>
    </row>
    <row r="39" spans="1:20">
      <c r="A39" s="3" t="s">
        <v>448</v>
      </c>
    </row>
    <row r="40" spans="1:20">
      <c r="A40" s="4" t="s">
        <v>415</v>
      </c>
      <c r="Q40" s="6" t="n">
        <v>260000</v>
      </c>
    </row>
    <row r="41" spans="1:20">
      <c r="A41" s="4" t="s">
        <v>460</v>
      </c>
    </row>
    <row r="42" spans="1:20">
      <c r="A42" s="3" t="s">
        <v>448</v>
      </c>
    </row>
    <row r="43" spans="1:20">
      <c r="A43" s="4" t="s">
        <v>416</v>
      </c>
      <c r="Q43" s="5" t="n">
        <v>47000</v>
      </c>
    </row>
    <row r="44" spans="1:20">
      <c r="A44" s="4" t="s">
        <v>461</v>
      </c>
    </row>
    <row r="45" spans="1:20">
      <c r="A45" s="3" t="s">
        <v>448</v>
      </c>
    </row>
    <row r="46" spans="1:20">
      <c r="A46" s="4" t="s">
        <v>450</v>
      </c>
      <c r="I46" s="6" t="n">
        <v>1200000</v>
      </c>
    </row>
    <row r="47" spans="1:20">
      <c r="A47" s="4" t="s">
        <v>451</v>
      </c>
      <c r="I47" s="5" t="n">
        <v>138000</v>
      </c>
    </row>
  </sheetData>
  <mergeCells count="4">
    <mergeCell ref="A1:A2"/>
    <mergeCell ref="B1:N1"/>
    <mergeCell ref="O1:Q1"/>
    <mergeCell ref="R1:S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463</v>
      </c>
      <c r="C1" s="2" t="s">
        <v>2</v>
      </c>
      <c r="D1" s="2" t="s">
        <v>71</v>
      </c>
      <c r="E1" s="2" t="s">
        <v>25</v>
      </c>
      <c r="F1" s="2" t="s">
        <v>26</v>
      </c>
    </row>
    <row r="2" spans="1:6">
      <c r="A2" s="3" t="s">
        <v>194</v>
      </c>
    </row>
    <row r="3" spans="1:6">
      <c r="A3" s="4" t="s">
        <v>464</v>
      </c>
      <c r="E3" s="5" t="n">
        <v>9600000</v>
      </c>
    </row>
    <row r="4" spans="1:6">
      <c r="A4" s="4" t="s">
        <v>465</v>
      </c>
      <c r="B4" s="4" t="s">
        <v>466</v>
      </c>
    </row>
    <row r="5" spans="1:6">
      <c r="A5" s="4" t="s">
        <v>467</v>
      </c>
      <c r="B5" s="5" t="n">
        <v>-1680000</v>
      </c>
      <c r="C5" s="5" t="n">
        <v>0</v>
      </c>
      <c r="D5" s="5" t="n">
        <v>0</v>
      </c>
      <c r="E5" s="6" t="n">
        <v>0</v>
      </c>
      <c r="F5" s="5" t="n">
        <v>0</v>
      </c>
    </row>
    <row r="6" spans="1:6">
      <c r="A6" s="4" t="s">
        <v>468</v>
      </c>
      <c r="B6" s="5" t="n">
        <v>1680000</v>
      </c>
      <c r="C6" s="5" t="n">
        <v>4240000</v>
      </c>
      <c r="E6" s="5" t="n">
        <v>4124000</v>
      </c>
      <c r="F6" s="5" t="n">
        <v>373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2</v>
      </c>
      <c r="C1" s="2" t="s">
        <v>25</v>
      </c>
      <c r="D1" s="2" t="s">
        <v>26</v>
      </c>
      <c r="E1" s="2" t="s">
        <v>463</v>
      </c>
      <c r="F1" s="2" t="s">
        <v>291</v>
      </c>
    </row>
    <row r="2" spans="1:6">
      <c r="A2" s="3" t="s">
        <v>470</v>
      </c>
    </row>
    <row r="3" spans="1:6">
      <c r="A3" s="4" t="s">
        <v>471</v>
      </c>
      <c r="B3" s="5" t="n">
        <v>4240000</v>
      </c>
      <c r="C3" s="5" t="n">
        <v>4124000</v>
      </c>
      <c r="D3" s="5" t="n">
        <v>3730000</v>
      </c>
    </row>
    <row r="4" spans="1:6">
      <c r="A4" s="4" t="s">
        <v>472</v>
      </c>
      <c r="B4" s="6" t="n">
        <v>-4240000</v>
      </c>
      <c r="C4" s="6" t="n">
        <v>-4124000</v>
      </c>
      <c r="D4" s="6" t="n">
        <v>-3730000</v>
      </c>
      <c r="E4" s="5" t="n">
        <v>-1680000</v>
      </c>
    </row>
    <row r="5" spans="1:6">
      <c r="A5" s="4" t="s">
        <v>473</v>
      </c>
      <c r="B5" s="6" t="n">
        <v>0</v>
      </c>
      <c r="C5" s="6" t="n">
        <v>0</v>
      </c>
      <c r="D5" s="6" t="n">
        <v>0</v>
      </c>
    </row>
    <row r="6" spans="1:6">
      <c r="A6" s="4" t="s">
        <v>474</v>
      </c>
      <c r="B6" s="5" t="n">
        <v>0</v>
      </c>
      <c r="C6" s="5" t="n">
        <v>0</v>
      </c>
      <c r="D6" s="5" t="n">
        <v>0</v>
      </c>
      <c r="F6"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75</v>
      </c>
      <c r="B1" s="2" t="s">
        <v>1</v>
      </c>
    </row>
    <row r="2" spans="1:2">
      <c r="B2" s="2" t="s">
        <v>476</v>
      </c>
    </row>
    <row r="3" spans="1:2">
      <c r="A3" s="3" t="s">
        <v>199</v>
      </c>
    </row>
    <row r="4" spans="1:2">
      <c r="A4" s="4" t="s">
        <v>407</v>
      </c>
      <c r="B4" s="5" t="n">
        <v>7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77</v>
      </c>
      <c r="B1" s="2" t="s">
        <v>290</v>
      </c>
      <c r="C1" s="2" t="s">
        <v>2</v>
      </c>
      <c r="D1" s="2" t="s">
        <v>25</v>
      </c>
    </row>
    <row r="2" spans="1:4">
      <c r="A2" s="3" t="s">
        <v>204</v>
      </c>
    </row>
    <row r="3" spans="1:4">
      <c r="A3" s="4" t="s">
        <v>292</v>
      </c>
      <c r="B3" s="5" t="n">
        <v>5000000</v>
      </c>
      <c r="C3" s="5" t="n">
        <v>5000000</v>
      </c>
    </row>
    <row r="4" spans="1:4">
      <c r="A4" s="4" t="s">
        <v>478</v>
      </c>
      <c r="B4" s="5" t="n">
        <v>3000000</v>
      </c>
    </row>
    <row r="5" spans="1:4">
      <c r="A5" s="4" t="s">
        <v>479</v>
      </c>
      <c r="C5" s="6" t="n">
        <v>178572</v>
      </c>
    </row>
    <row r="6" spans="1:4">
      <c r="A6" s="4" t="s">
        <v>480</v>
      </c>
      <c r="C6" s="5" t="n">
        <v>4840323</v>
      </c>
      <c r="D6" s="5" t="n">
        <v>18895</v>
      </c>
    </row>
    <row r="7" spans="1:4">
      <c r="A7" s="4" t="s">
        <v>481</v>
      </c>
      <c r="D7" s="5" t="n">
        <v>6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482</v>
      </c>
      <c r="B1" s="2" t="s">
        <v>1</v>
      </c>
      <c r="D1" s="2" t="s">
        <v>70</v>
      </c>
    </row>
    <row r="2" spans="1:5">
      <c r="B2" s="2" t="s">
        <v>2</v>
      </c>
      <c r="C2" s="2" t="s">
        <v>71</v>
      </c>
      <c r="D2" s="2" t="s">
        <v>25</v>
      </c>
      <c r="E2" s="2" t="s">
        <v>26</v>
      </c>
    </row>
    <row r="3" spans="1:5">
      <c r="A3" s="3" t="s">
        <v>483</v>
      </c>
    </row>
    <row r="4" spans="1:5">
      <c r="A4" s="4" t="s">
        <v>484</v>
      </c>
      <c r="B4" s="5" t="n">
        <v>189432</v>
      </c>
      <c r="C4" s="5" t="n">
        <v>104140</v>
      </c>
      <c r="D4" s="5" t="n">
        <v>494375</v>
      </c>
      <c r="E4" s="5" t="n">
        <v>282145</v>
      </c>
    </row>
    <row r="5" spans="1:5">
      <c r="A5" s="4" t="s">
        <v>485</v>
      </c>
    </row>
    <row r="6" spans="1:5">
      <c r="A6" s="3" t="s">
        <v>483</v>
      </c>
    </row>
    <row r="7" spans="1:5">
      <c r="A7" s="4" t="s">
        <v>484</v>
      </c>
      <c r="B7" s="6" t="n">
        <v>10860</v>
      </c>
      <c r="C7" s="6" t="n">
        <v>104140</v>
      </c>
    </row>
    <row r="8" spans="1:5">
      <c r="A8" s="4" t="s">
        <v>486</v>
      </c>
    </row>
    <row r="9" spans="1:5">
      <c r="A9" s="3" t="s">
        <v>483</v>
      </c>
    </row>
    <row r="10" spans="1:5">
      <c r="A10" s="4" t="s">
        <v>484</v>
      </c>
      <c r="B10" s="5" t="n">
        <v>178572</v>
      </c>
      <c r="C10"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87</v>
      </c>
      <c r="B1" s="2" t="s">
        <v>488</v>
      </c>
      <c r="C1" s="2" t="s">
        <v>443</v>
      </c>
      <c r="D1" s="2" t="s">
        <v>290</v>
      </c>
      <c r="E1" s="2" t="s">
        <v>389</v>
      </c>
    </row>
    <row r="2" spans="1:5">
      <c r="A2" s="3" t="s">
        <v>489</v>
      </c>
    </row>
    <row r="3" spans="1:5">
      <c r="A3" s="4" t="s">
        <v>449</v>
      </c>
      <c r="B3" s="6" t="n">
        <v>800000</v>
      </c>
      <c r="C3" s="6" t="n">
        <v>268615</v>
      </c>
    </row>
    <row r="4" spans="1:5">
      <c r="A4" s="4" t="s">
        <v>341</v>
      </c>
      <c r="B4" s="5" t="n">
        <v>160000</v>
      </c>
      <c r="C4" s="5" t="n">
        <v>53168</v>
      </c>
    </row>
    <row r="5" spans="1:5">
      <c r="A5" s="4" t="s">
        <v>292</v>
      </c>
      <c r="D5" s="5" t="n">
        <v>5000000</v>
      </c>
    </row>
    <row r="6" spans="1:5">
      <c r="A6" s="4" t="s">
        <v>417</v>
      </c>
      <c r="E6" s="6" t="n">
        <v>60000</v>
      </c>
    </row>
    <row r="7" spans="1:5">
      <c r="A7" s="4" t="s">
        <v>418</v>
      </c>
      <c r="E7" s="5" t="n">
        <v>26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0"/>
    <col customWidth="1" max="5" min="5" width="20"/>
    <col customWidth="1" max="6" min="6" width="21"/>
    <col customWidth="1" max="7" min="7" width="21"/>
    <col customWidth="1" max="8" min="8" width="21"/>
  </cols>
  <sheetData>
    <row r="1" spans="1:8">
      <c r="A1" s="1" t="s">
        <v>490</v>
      </c>
      <c r="B1" s="2" t="s">
        <v>463</v>
      </c>
      <c r="C1" s="2" t="s">
        <v>491</v>
      </c>
      <c r="D1" s="2" t="s">
        <v>492</v>
      </c>
      <c r="E1" s="2" t="s">
        <v>493</v>
      </c>
      <c r="F1" s="2" t="s">
        <v>335</v>
      </c>
      <c r="G1" s="2" t="s">
        <v>476</v>
      </c>
      <c r="H1" s="2" t="s">
        <v>336</v>
      </c>
    </row>
    <row r="2" spans="1:8">
      <c r="A2" s="3" t="s">
        <v>494</v>
      </c>
    </row>
    <row r="3" spans="1:8">
      <c r="A3" s="4" t="s">
        <v>495</v>
      </c>
      <c r="D3" s="6" t="n">
        <v>55556</v>
      </c>
      <c r="E3" s="6" t="n">
        <v>262500</v>
      </c>
    </row>
    <row r="4" spans="1:8">
      <c r="A4" s="4" t="s">
        <v>496</v>
      </c>
      <c r="F4" s="5" t="n">
        <v>212243</v>
      </c>
      <c r="G4" s="5" t="n">
        <v>3057466</v>
      </c>
      <c r="H4" s="5" t="n">
        <v>25759</v>
      </c>
    </row>
    <row r="5" spans="1:8">
      <c r="A5" s="4" t="s">
        <v>465</v>
      </c>
      <c r="B5" s="4" t="s">
        <v>466</v>
      </c>
    </row>
    <row r="6" spans="1:8">
      <c r="A6" s="4" t="s">
        <v>497</v>
      </c>
      <c r="F6" s="6" t="n">
        <v>1</v>
      </c>
    </row>
    <row r="7" spans="1:8">
      <c r="A7" s="4" t="s">
        <v>305</v>
      </c>
    </row>
    <row r="8" spans="1:8">
      <c r="A8" s="3" t="s">
        <v>494</v>
      </c>
    </row>
    <row r="9" spans="1:8">
      <c r="A9" s="4" t="s">
        <v>498</v>
      </c>
      <c r="F9" s="4" t="s">
        <v>499</v>
      </c>
    </row>
    <row r="10" spans="1:8">
      <c r="A10" s="4" t="s">
        <v>309</v>
      </c>
    </row>
    <row r="11" spans="1:8">
      <c r="A11" s="3" t="s">
        <v>494</v>
      </c>
    </row>
    <row r="12" spans="1:8">
      <c r="A12" s="4" t="s">
        <v>498</v>
      </c>
      <c r="F12" s="4" t="s">
        <v>310</v>
      </c>
    </row>
    <row r="13" spans="1:8">
      <c r="A13" s="4" t="s">
        <v>500</v>
      </c>
    </row>
    <row r="14" spans="1:8">
      <c r="A14" s="3" t="s">
        <v>494</v>
      </c>
    </row>
    <row r="15" spans="1:8">
      <c r="A15" s="4" t="s">
        <v>501</v>
      </c>
      <c r="C15" s="6" t="n">
        <v>14937500</v>
      </c>
    </row>
    <row r="16" spans="1:8">
      <c r="A16" s="4" t="s">
        <v>495</v>
      </c>
      <c r="C16" s="6" t="n">
        <v>38307500</v>
      </c>
    </row>
    <row r="17" spans="1:8">
      <c r="A17" s="4" t="s">
        <v>502</v>
      </c>
      <c r="C17" s="7" t="n">
        <v>357.01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70</v>
      </c>
    </row>
    <row r="2" spans="1:3">
      <c r="B2" s="2" t="s">
        <v>25</v>
      </c>
      <c r="C2" s="2" t="s">
        <v>26</v>
      </c>
    </row>
    <row r="3" spans="1:3">
      <c r="A3" s="3" t="s">
        <v>504</v>
      </c>
    </row>
    <row r="4" spans="1:3">
      <c r="A4" s="4" t="s">
        <v>505</v>
      </c>
      <c r="B4" s="5" t="n">
        <v>-3076091</v>
      </c>
      <c r="C4" s="5" t="n">
        <v>-702163</v>
      </c>
    </row>
    <row r="5" spans="1:3">
      <c r="A5" s="4" t="s">
        <v>506</v>
      </c>
      <c r="B5" s="6" t="n">
        <v>147333051</v>
      </c>
      <c r="C5" s="6" t="n">
        <v>1413050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12"/>
  </cols>
  <sheetData>
    <row r="1" spans="1:5">
      <c r="A1" s="1" t="s">
        <v>89</v>
      </c>
      <c r="B1" s="2" t="s">
        <v>90</v>
      </c>
      <c r="C1" s="2" t="s">
        <v>91</v>
      </c>
      <c r="D1" s="2" t="s">
        <v>92</v>
      </c>
      <c r="E1" s="2" t="s">
        <v>93</v>
      </c>
    </row>
    <row r="2" spans="1:5">
      <c r="A2" s="4" t="s">
        <v>94</v>
      </c>
      <c r="B2" s="5" t="n">
        <v>14059</v>
      </c>
      <c r="C2" s="5" t="n">
        <v>13311263</v>
      </c>
      <c r="D2" s="5" t="n">
        <v>-17942968</v>
      </c>
      <c r="E2" s="5" t="n">
        <v>-4617646</v>
      </c>
    </row>
    <row r="3" spans="1:5">
      <c r="A3" s="4" t="s">
        <v>95</v>
      </c>
      <c r="B3" s="6" t="n">
        <v>140596646</v>
      </c>
    </row>
    <row r="4" spans="1:5">
      <c r="A4" s="4" t="s">
        <v>96</v>
      </c>
      <c r="B4" s="5" t="n">
        <v>32</v>
      </c>
      <c r="C4" s="6" t="n">
        <v>54593</v>
      </c>
      <c r="E4" s="6" t="n">
        <v>54625</v>
      </c>
    </row>
    <row r="5" spans="1:5">
      <c r="A5" s="4" t="s">
        <v>97</v>
      </c>
      <c r="B5" s="6" t="n">
        <v>318056</v>
      </c>
    </row>
    <row r="6" spans="1:5">
      <c r="A6" s="4" t="s">
        <v>98</v>
      </c>
      <c r="B6" s="5" t="n">
        <v>88</v>
      </c>
      <c r="C6" s="6" t="n">
        <v>215044</v>
      </c>
      <c r="E6" s="6" t="n">
        <v>215132</v>
      </c>
    </row>
    <row r="7" spans="1:5">
      <c r="A7" s="4" t="s">
        <v>99</v>
      </c>
      <c r="B7" s="6" t="n">
        <v>876672</v>
      </c>
    </row>
    <row r="8" spans="1:5">
      <c r="A8" s="4" t="s">
        <v>100</v>
      </c>
      <c r="B8" s="5" t="n">
        <v>34</v>
      </c>
      <c r="C8" s="6" t="n">
        <v>57906</v>
      </c>
      <c r="E8" s="6" t="n">
        <v>57940</v>
      </c>
    </row>
    <row r="9" spans="1:5">
      <c r="A9" s="4" t="s">
        <v>101</v>
      </c>
      <c r="B9" s="6" t="n">
        <v>341000</v>
      </c>
    </row>
    <row r="10" spans="1:5">
      <c r="A10" s="4" t="s">
        <v>102</v>
      </c>
      <c r="E10" s="6" t="n">
        <v>0</v>
      </c>
    </row>
    <row r="11" spans="1:5">
      <c r="A11" s="4" t="s">
        <v>84</v>
      </c>
      <c r="D11" s="6" t="n">
        <v>-702163</v>
      </c>
      <c r="E11" s="6" t="n">
        <v>-702163</v>
      </c>
    </row>
    <row r="12" spans="1:5">
      <c r="A12" s="4" t="s">
        <v>103</v>
      </c>
      <c r="B12" s="5" t="n">
        <v>14213</v>
      </c>
      <c r="C12" s="6" t="n">
        <v>13638806</v>
      </c>
      <c r="D12" s="6" t="n">
        <v>-18645131</v>
      </c>
      <c r="E12" s="5" t="n">
        <v>-4992112</v>
      </c>
    </row>
    <row r="13" spans="1:5">
      <c r="A13" s="4" t="s">
        <v>104</v>
      </c>
      <c r="B13" s="6" t="n">
        <v>142132374</v>
      </c>
      <c r="E13" s="6" t="n">
        <v>142132374</v>
      </c>
    </row>
    <row r="14" spans="1:5">
      <c r="A14" s="4" t="s">
        <v>96</v>
      </c>
      <c r="B14" s="5" t="n">
        <v>26</v>
      </c>
      <c r="C14" s="6" t="n">
        <v>46974</v>
      </c>
      <c r="E14" s="5" t="n">
        <v>47000</v>
      </c>
    </row>
    <row r="15" spans="1:5">
      <c r="A15" s="4" t="s">
        <v>97</v>
      </c>
      <c r="B15" s="6" t="n">
        <v>260000</v>
      </c>
    </row>
    <row r="16" spans="1:5">
      <c r="A16" s="4" t="s">
        <v>105</v>
      </c>
      <c r="B16" s="5" t="n">
        <v>120</v>
      </c>
      <c r="C16" s="6" t="n">
        <v>137880</v>
      </c>
      <c r="E16" s="6" t="n">
        <v>138000</v>
      </c>
    </row>
    <row r="17" spans="1:5">
      <c r="A17" s="4" t="s">
        <v>106</v>
      </c>
      <c r="B17" s="6" t="n">
        <v>1200000</v>
      </c>
    </row>
    <row r="18" spans="1:5">
      <c r="A18" s="4" t="s">
        <v>98</v>
      </c>
      <c r="B18" s="5" t="n">
        <v>35</v>
      </c>
      <c r="C18" s="6" t="n">
        <v>43629</v>
      </c>
      <c r="E18" s="5" t="n">
        <v>43664</v>
      </c>
    </row>
    <row r="19" spans="1:5">
      <c r="A19" s="4" t="s">
        <v>99</v>
      </c>
      <c r="B19" s="6" t="n">
        <v>352326</v>
      </c>
      <c r="E19" s="6" t="n">
        <v>352326</v>
      </c>
    </row>
    <row r="20" spans="1:5">
      <c r="A20" s="4" t="s">
        <v>84</v>
      </c>
      <c r="D20" s="6" t="n">
        <v>-144723</v>
      </c>
      <c r="E20" s="5" t="n">
        <v>-144723</v>
      </c>
    </row>
    <row r="21" spans="1:5">
      <c r="A21" s="4" t="s">
        <v>107</v>
      </c>
      <c r="B21" s="5" t="n">
        <v>14394</v>
      </c>
      <c r="C21" s="6" t="n">
        <v>13867289</v>
      </c>
      <c r="D21" s="6" t="n">
        <v>-18789854</v>
      </c>
      <c r="E21" s="6" t="n">
        <v>-4908171</v>
      </c>
    </row>
    <row r="22" spans="1:5">
      <c r="A22" s="4" t="s">
        <v>108</v>
      </c>
      <c r="B22" s="6" t="n">
        <v>143944700</v>
      </c>
    </row>
    <row r="23" spans="1:5">
      <c r="A23" s="4" t="s">
        <v>103</v>
      </c>
      <c r="B23" s="5" t="n">
        <v>14213</v>
      </c>
      <c r="C23" s="6" t="n">
        <v>13638806</v>
      </c>
      <c r="D23" s="6" t="n">
        <v>-18645131</v>
      </c>
      <c r="E23" s="5" t="n">
        <v>-4992112</v>
      </c>
    </row>
    <row r="24" spans="1:5">
      <c r="A24" s="4" t="s">
        <v>104</v>
      </c>
      <c r="B24" s="6" t="n">
        <v>142132374</v>
      </c>
      <c r="E24" s="6" t="n">
        <v>142132374</v>
      </c>
    </row>
    <row r="25" spans="1:5">
      <c r="A25" s="4" t="s">
        <v>96</v>
      </c>
      <c r="B25" s="5" t="n">
        <v>41</v>
      </c>
      <c r="C25" s="6" t="n">
        <v>76959</v>
      </c>
      <c r="E25" s="5" t="n">
        <v>77000</v>
      </c>
    </row>
    <row r="26" spans="1:5">
      <c r="A26" s="4" t="s">
        <v>97</v>
      </c>
      <c r="B26" s="6" t="n">
        <v>410000</v>
      </c>
    </row>
    <row r="27" spans="1:5">
      <c r="A27" s="4" t="s">
        <v>105</v>
      </c>
      <c r="B27" s="5" t="n">
        <v>678</v>
      </c>
      <c r="C27" s="6" t="n">
        <v>2316555</v>
      </c>
      <c r="E27" s="6" t="n">
        <v>2317233</v>
      </c>
    </row>
    <row r="28" spans="1:5">
      <c r="A28" s="4" t="s">
        <v>106</v>
      </c>
      <c r="B28" s="6" t="n">
        <v>6782382</v>
      </c>
    </row>
    <row r="29" spans="1:5">
      <c r="A29" s="4" t="s">
        <v>98</v>
      </c>
      <c r="B29" s="5" t="n">
        <v>391</v>
      </c>
      <c r="C29" s="6" t="n">
        <v>1843273</v>
      </c>
      <c r="E29" s="6" t="n">
        <v>1843664</v>
      </c>
    </row>
    <row r="30" spans="1:5">
      <c r="A30" s="4" t="s">
        <v>99</v>
      </c>
      <c r="B30" s="6" t="n">
        <v>3912326</v>
      </c>
    </row>
    <row r="31" spans="1:5">
      <c r="A31" s="4" t="s">
        <v>100</v>
      </c>
      <c r="B31" s="5" t="n">
        <v>106</v>
      </c>
      <c r="C31" s="6" t="n">
        <v>210977</v>
      </c>
      <c r="E31" s="6" t="n">
        <v>211083</v>
      </c>
    </row>
    <row r="32" spans="1:5">
      <c r="A32" s="4" t="s">
        <v>101</v>
      </c>
      <c r="B32" s="6" t="n">
        <v>1055415</v>
      </c>
    </row>
    <row r="33" spans="1:5">
      <c r="A33" s="4" t="s">
        <v>102</v>
      </c>
      <c r="C33" s="6" t="n">
        <v>895000</v>
      </c>
      <c r="E33" s="6" t="n">
        <v>895000</v>
      </c>
    </row>
    <row r="34" spans="1:5">
      <c r="A34" s="4" t="s">
        <v>84</v>
      </c>
      <c r="D34" s="6" t="n">
        <v>-3076091</v>
      </c>
      <c r="E34" s="6" t="n">
        <v>-3076091</v>
      </c>
    </row>
    <row r="35" spans="1:5">
      <c r="A35" s="4" t="s">
        <v>109</v>
      </c>
      <c r="B35" s="5" t="n">
        <v>15429</v>
      </c>
      <c r="C35" s="6" t="n">
        <v>18981570</v>
      </c>
      <c r="D35" s="6" t="n">
        <v>-21721222</v>
      </c>
      <c r="E35" s="5" t="n">
        <v>-2724223</v>
      </c>
    </row>
    <row r="36" spans="1:5">
      <c r="A36" s="4" t="s">
        <v>110</v>
      </c>
      <c r="B36" s="6" t="n">
        <v>154292497</v>
      </c>
      <c r="E36" s="6" t="n">
        <v>154292497</v>
      </c>
    </row>
    <row r="37" spans="1:5">
      <c r="A37" s="4" t="s">
        <v>98</v>
      </c>
      <c r="B37" s="5" t="n">
        <v>6</v>
      </c>
      <c r="C37" s="6" t="n">
        <v>26594</v>
      </c>
      <c r="E37" s="5" t="n">
        <v>26600</v>
      </c>
    </row>
    <row r="38" spans="1:5">
      <c r="A38" s="4" t="s">
        <v>99</v>
      </c>
      <c r="B38" s="6" t="n">
        <v>60000</v>
      </c>
    </row>
    <row r="39" spans="1:5">
      <c r="A39" s="4" t="s">
        <v>100</v>
      </c>
      <c r="B39" s="5" t="n">
        <v>26</v>
      </c>
      <c r="C39" s="6" t="n">
        <v>53697</v>
      </c>
      <c r="E39" s="6" t="n">
        <v>53723</v>
      </c>
    </row>
    <row r="40" spans="1:5">
      <c r="A40" s="4" t="s">
        <v>101</v>
      </c>
      <c r="B40" s="6" t="n">
        <v>268615</v>
      </c>
    </row>
    <row r="41" spans="1:5">
      <c r="A41" s="4" t="s">
        <v>84</v>
      </c>
      <c r="D41" s="6" t="n">
        <v>-458570</v>
      </c>
      <c r="E41" s="6" t="n">
        <v>-458570</v>
      </c>
    </row>
    <row r="42" spans="1:5">
      <c r="A42" s="4" t="s">
        <v>111</v>
      </c>
      <c r="B42" s="5" t="n">
        <v>15461</v>
      </c>
      <c r="C42" s="5" t="n">
        <v>19061861</v>
      </c>
      <c r="D42" s="5" t="n">
        <v>-22179792</v>
      </c>
      <c r="E42" s="5" t="n">
        <v>-3102470</v>
      </c>
    </row>
    <row r="43" spans="1:5">
      <c r="A43" s="4" t="s">
        <v>112</v>
      </c>
      <c r="B43" s="6" t="n">
        <v>154621112</v>
      </c>
      <c r="E43" s="6" t="n">
        <v>1546211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70</v>
      </c>
    </row>
    <row r="2" spans="1:3">
      <c r="B2" s="2" t="s">
        <v>25</v>
      </c>
      <c r="C2" s="2" t="s">
        <v>26</v>
      </c>
    </row>
    <row r="3" spans="1:3">
      <c r="A3" s="3" t="s">
        <v>508</v>
      </c>
    </row>
    <row r="4" spans="1:3">
      <c r="A4" s="4" t="s">
        <v>509</v>
      </c>
      <c r="B4" s="6" t="n">
        <v>6020200</v>
      </c>
      <c r="C4" s="6" t="n">
        <v>3391300</v>
      </c>
    </row>
    <row r="5" spans="1:3">
      <c r="A5" s="4" t="s">
        <v>510</v>
      </c>
    </row>
    <row r="6" spans="1:3">
      <c r="A6" s="3" t="s">
        <v>508</v>
      </c>
    </row>
    <row r="7" spans="1:3">
      <c r="A7" s="4" t="s">
        <v>509</v>
      </c>
      <c r="B7" s="6" t="n">
        <v>6020200</v>
      </c>
      <c r="C7" s="6" t="n">
        <v>3391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11</v>
      </c>
      <c r="B1" s="2" t="s">
        <v>2</v>
      </c>
      <c r="C1" s="2" t="s">
        <v>25</v>
      </c>
      <c r="D1" s="2" t="s">
        <v>26</v>
      </c>
    </row>
    <row r="2" spans="1:4">
      <c r="A2" s="3" t="s">
        <v>298</v>
      </c>
    </row>
    <row r="3" spans="1:4">
      <c r="A3" s="4" t="s">
        <v>299</v>
      </c>
      <c r="B3" s="5" t="n">
        <v>42428</v>
      </c>
      <c r="C3" s="5" t="n">
        <v>30689</v>
      </c>
      <c r="D3" s="5" t="n">
        <v>24357</v>
      </c>
    </row>
    <row r="4" spans="1:4">
      <c r="A4" s="4" t="s">
        <v>300</v>
      </c>
      <c r="B4" s="6" t="n">
        <v>9257</v>
      </c>
      <c r="C4" s="6" t="n">
        <v>12824</v>
      </c>
      <c r="D4" s="6" t="n">
        <v>34522</v>
      </c>
    </row>
    <row r="5" spans="1:4">
      <c r="A5" s="4" t="s">
        <v>512</v>
      </c>
      <c r="B5" s="5" t="n">
        <v>51685</v>
      </c>
      <c r="C5" s="5" t="n">
        <v>43513</v>
      </c>
      <c r="D5" s="5" t="n">
        <v>588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3</v>
      </c>
      <c r="B1" s="2" t="s">
        <v>1</v>
      </c>
      <c r="C1" s="2" t="s">
        <v>70</v>
      </c>
    </row>
    <row r="2" spans="1:3">
      <c r="B2" s="2" t="s">
        <v>2</v>
      </c>
      <c r="C2" s="2" t="s">
        <v>25</v>
      </c>
    </row>
    <row r="3" spans="1:3">
      <c r="A3" s="4" t="s">
        <v>305</v>
      </c>
    </row>
    <row r="4" spans="1:3">
      <c r="A4" s="3" t="s">
        <v>306</v>
      </c>
    </row>
    <row r="5" spans="1:3">
      <c r="A5" s="4" t="s">
        <v>514</v>
      </c>
      <c r="B5" s="4" t="s">
        <v>308</v>
      </c>
      <c r="C5" s="4" t="s">
        <v>308</v>
      </c>
    </row>
    <row r="6" spans="1:3">
      <c r="A6" s="4" t="s">
        <v>309</v>
      </c>
    </row>
    <row r="7" spans="1:3">
      <c r="A7" s="3" t="s">
        <v>306</v>
      </c>
    </row>
    <row r="8" spans="1:3">
      <c r="A8" s="4" t="s">
        <v>514</v>
      </c>
      <c r="B8" s="4" t="s">
        <v>310</v>
      </c>
      <c r="C8" s="4" t="s">
        <v>3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15</v>
      </c>
      <c r="B1" s="2" t="s">
        <v>2</v>
      </c>
      <c r="C1" s="2" t="s">
        <v>25</v>
      </c>
      <c r="D1" s="2" t="s">
        <v>26</v>
      </c>
    </row>
    <row r="2" spans="1:4">
      <c r="A2" s="3" t="s">
        <v>306</v>
      </c>
    </row>
    <row r="3" spans="1:4">
      <c r="A3" s="4" t="s">
        <v>312</v>
      </c>
      <c r="B3" s="5" t="n">
        <v>118763</v>
      </c>
      <c r="C3" s="5" t="n">
        <v>70363</v>
      </c>
    </row>
    <row r="4" spans="1:4">
      <c r="A4" s="4" t="s">
        <v>313</v>
      </c>
      <c r="B4" s="6" t="n">
        <v>-37054</v>
      </c>
      <c r="C4" s="6" t="n">
        <v>-35917</v>
      </c>
    </row>
    <row r="5" spans="1:4">
      <c r="B5" s="5" t="n">
        <v>81709</v>
      </c>
      <c r="C5" s="6" t="n">
        <v>34446</v>
      </c>
      <c r="D5" s="5" t="n">
        <v>15700</v>
      </c>
    </row>
    <row r="6" spans="1:4">
      <c r="A6" s="4" t="s">
        <v>516</v>
      </c>
    </row>
    <row r="7" spans="1:4">
      <c r="A7" s="3" t="s">
        <v>306</v>
      </c>
    </row>
    <row r="8" spans="1:4">
      <c r="A8" s="4" t="s">
        <v>312</v>
      </c>
      <c r="C8" s="6" t="n">
        <v>70363</v>
      </c>
      <c r="D8" s="6" t="n">
        <v>50963</v>
      </c>
    </row>
    <row r="9" spans="1:4">
      <c r="A9" s="4" t="s">
        <v>313</v>
      </c>
      <c r="C9" s="5" t="n">
        <v>-35917</v>
      </c>
      <c r="D9" s="5" t="n">
        <v>-352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17</v>
      </c>
      <c r="B1" s="2" t="s">
        <v>2</v>
      </c>
      <c r="C1" s="2" t="s">
        <v>25</v>
      </c>
      <c r="D1" s="2" t="s">
        <v>26</v>
      </c>
    </row>
    <row r="2" spans="1:4">
      <c r="A2" s="3" t="s">
        <v>317</v>
      </c>
    </row>
    <row r="3" spans="1:4">
      <c r="A3" s="4" t="s">
        <v>318</v>
      </c>
      <c r="B3" s="5" t="n">
        <v>77743</v>
      </c>
      <c r="C3" s="5" t="n">
        <v>77743</v>
      </c>
      <c r="D3" s="5" t="n">
        <v>77743</v>
      </c>
    </row>
    <row r="4" spans="1:4">
      <c r="A4" s="4" t="s">
        <v>319</v>
      </c>
      <c r="B4" s="6" t="n">
        <v>-66785</v>
      </c>
      <c r="C4" s="6" t="n">
        <v>-65951</v>
      </c>
      <c r="D4" s="6" t="n">
        <v>-61415</v>
      </c>
    </row>
    <row r="5" spans="1:4">
      <c r="A5" s="4" t="s">
        <v>320</v>
      </c>
      <c r="B5" s="5" t="n">
        <v>10958</v>
      </c>
      <c r="C5" s="5" t="n">
        <v>11792</v>
      </c>
      <c r="D5" s="5" t="n">
        <v>163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70</v>
      </c>
    </row>
    <row r="2" spans="1:3">
      <c r="B2" s="2" t="s">
        <v>25</v>
      </c>
      <c r="C2" s="2" t="s">
        <v>26</v>
      </c>
    </row>
    <row r="3" spans="1:3">
      <c r="A3" s="3" t="s">
        <v>519</v>
      </c>
    </row>
    <row r="4" spans="1:3">
      <c r="A4" s="4" t="s">
        <v>520</v>
      </c>
      <c r="B4" s="5" t="n">
        <v>4536</v>
      </c>
      <c r="C4" s="5" t="n">
        <v>28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25</v>
      </c>
      <c r="D1" s="2" t="s">
        <v>26</v>
      </c>
    </row>
    <row r="2" spans="1:4">
      <c r="A2" s="3" t="s">
        <v>322</v>
      </c>
    </row>
    <row r="3" spans="1:4">
      <c r="A3" s="4" t="s">
        <v>17</v>
      </c>
      <c r="C3" s="5" t="n">
        <v>4536</v>
      </c>
    </row>
    <row r="4" spans="1:4">
      <c r="A4" s="4" t="s">
        <v>323</v>
      </c>
      <c r="B4" s="5" t="n">
        <v>1809</v>
      </c>
      <c r="C4" s="6" t="n">
        <v>1809</v>
      </c>
    </row>
    <row r="5" spans="1:4">
      <c r="A5" s="4" t="s">
        <v>324</v>
      </c>
      <c r="B5" s="6" t="n">
        <v>1809</v>
      </c>
      <c r="C5" s="6" t="n">
        <v>1809</v>
      </c>
    </row>
    <row r="6" spans="1:4">
      <c r="A6" s="4" t="s">
        <v>522</v>
      </c>
      <c r="C6" s="6" t="n">
        <v>1809</v>
      </c>
    </row>
    <row r="7" spans="1:4">
      <c r="A7" s="4" t="s">
        <v>523</v>
      </c>
      <c r="B7" s="6" t="n">
        <v>2804</v>
      </c>
      <c r="C7" s="6" t="n">
        <v>1829</v>
      </c>
    </row>
    <row r="8" spans="1:4">
      <c r="A8" s="4" t="s">
        <v>93</v>
      </c>
      <c r="B8" s="5" t="n">
        <v>10958</v>
      </c>
      <c r="C8" s="5" t="n">
        <v>11792</v>
      </c>
      <c r="D8" s="5" t="n">
        <v>163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25</v>
      </c>
      <c r="D1" s="2" t="s">
        <v>26</v>
      </c>
      <c r="E1" s="2" t="s">
        <v>400</v>
      </c>
    </row>
    <row r="2" spans="1:5">
      <c r="A2" s="3" t="s">
        <v>435</v>
      </c>
    </row>
    <row r="3" spans="1:5">
      <c r="A3" s="4" t="s">
        <v>436</v>
      </c>
      <c r="B3" s="5" t="n">
        <v>47480</v>
      </c>
      <c r="C3" s="5" t="n">
        <v>106830</v>
      </c>
      <c r="D3" s="5" t="n">
        <v>210888</v>
      </c>
    </row>
    <row r="4" spans="1:5">
      <c r="A4" s="4" t="s">
        <v>437</v>
      </c>
      <c r="B4" s="6" t="n">
        <v>-27520</v>
      </c>
      <c r="C4" s="6" t="n">
        <v>-30913</v>
      </c>
      <c r="D4" s="6" t="n">
        <v>0</v>
      </c>
    </row>
    <row r="5" spans="1:5">
      <c r="A5" s="4" t="s">
        <v>525</v>
      </c>
    </row>
    <row r="6" spans="1:5">
      <c r="A6" s="3" t="s">
        <v>435</v>
      </c>
    </row>
    <row r="7" spans="1:5">
      <c r="A7" s="4" t="s">
        <v>436</v>
      </c>
      <c r="C7" s="6" t="n">
        <v>0</v>
      </c>
      <c r="D7" s="6" t="n">
        <v>21888</v>
      </c>
    </row>
    <row r="8" spans="1:5">
      <c r="A8" s="4" t="s">
        <v>419</v>
      </c>
    </row>
    <row r="9" spans="1:5">
      <c r="A9" s="3" t="s">
        <v>435</v>
      </c>
    </row>
    <row r="10" spans="1:5">
      <c r="A10" s="4" t="s">
        <v>436</v>
      </c>
      <c r="E10" s="5" t="n">
        <v>25000</v>
      </c>
    </row>
    <row r="11" spans="1:5">
      <c r="A11" s="4" t="s">
        <v>427</v>
      </c>
    </row>
    <row r="12" spans="1:5">
      <c r="A12" s="3" t="s">
        <v>435</v>
      </c>
    </row>
    <row r="13" spans="1:5">
      <c r="A13" s="4" t="s">
        <v>436</v>
      </c>
      <c r="B13" s="6" t="n">
        <v>0</v>
      </c>
      <c r="C13" s="6" t="n">
        <v>62743</v>
      </c>
      <c r="D13" s="6" t="n">
        <v>154000</v>
      </c>
    </row>
    <row r="14" spans="1:5">
      <c r="A14" s="4" t="s">
        <v>438</v>
      </c>
    </row>
    <row r="15" spans="1:5">
      <c r="A15" s="3" t="s">
        <v>435</v>
      </c>
    </row>
    <row r="16" spans="1:5">
      <c r="A16" s="4" t="s">
        <v>436</v>
      </c>
      <c r="B16" s="6" t="n">
        <v>35000</v>
      </c>
      <c r="C16" s="6" t="n">
        <v>35000</v>
      </c>
      <c r="D16" s="6" t="n">
        <v>35000</v>
      </c>
    </row>
    <row r="17" spans="1:5">
      <c r="A17" s="4" t="s">
        <v>439</v>
      </c>
    </row>
    <row r="18" spans="1:5">
      <c r="A18" s="3" t="s">
        <v>435</v>
      </c>
    </row>
    <row r="19" spans="1:5">
      <c r="A19" s="4" t="s">
        <v>436</v>
      </c>
      <c r="B19" s="5" t="n">
        <v>40000</v>
      </c>
      <c r="C19" s="5" t="n">
        <v>40000</v>
      </c>
      <c r="D19"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5</v>
      </c>
      <c r="C1" s="2" t="s">
        <v>26</v>
      </c>
    </row>
    <row r="2" spans="1:3">
      <c r="A2" s="3" t="s">
        <v>527</v>
      </c>
    </row>
    <row r="3" spans="1:3">
      <c r="A3" s="4" t="s">
        <v>528</v>
      </c>
      <c r="B3" s="5" t="n">
        <v>1700</v>
      </c>
      <c r="C3" s="5" t="n">
        <v>3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9</v>
      </c>
      <c r="B1" s="2" t="s">
        <v>2</v>
      </c>
      <c r="C1" s="2" t="s">
        <v>25</v>
      </c>
      <c r="D1" s="2" t="s">
        <v>26</v>
      </c>
      <c r="E1" s="2" t="s">
        <v>463</v>
      </c>
      <c r="F1" s="2" t="s">
        <v>291</v>
      </c>
    </row>
    <row r="2" spans="1:6">
      <c r="A2" s="3" t="s">
        <v>470</v>
      </c>
    </row>
    <row r="3" spans="1:6">
      <c r="A3" s="4" t="s">
        <v>471</v>
      </c>
      <c r="B3" s="5" t="n">
        <v>4240000</v>
      </c>
      <c r="C3" s="5" t="n">
        <v>4124000</v>
      </c>
      <c r="D3" s="5" t="n">
        <v>3730000</v>
      </c>
    </row>
    <row r="4" spans="1:6">
      <c r="A4" s="4" t="s">
        <v>472</v>
      </c>
      <c r="B4" s="6" t="n">
        <v>-4240000</v>
      </c>
      <c r="C4" s="6" t="n">
        <v>-4124000</v>
      </c>
      <c r="D4" s="6" t="n">
        <v>-3730000</v>
      </c>
      <c r="E4" s="5" t="n">
        <v>-1680000</v>
      </c>
    </row>
    <row r="5" spans="1:6">
      <c r="A5" s="4" t="s">
        <v>473</v>
      </c>
      <c r="B5" s="6" t="n">
        <v>0</v>
      </c>
      <c r="C5" s="6" t="n">
        <v>0</v>
      </c>
      <c r="D5" s="6" t="n">
        <v>0</v>
      </c>
    </row>
    <row r="6" spans="1:6">
      <c r="A6" s="4" t="s">
        <v>474</v>
      </c>
      <c r="B6" s="5" t="n">
        <v>0</v>
      </c>
      <c r="C6" s="5" t="n">
        <v>0</v>
      </c>
      <c r="D6" s="5" t="n">
        <v>0</v>
      </c>
      <c r="F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3</v>
      </c>
      <c r="B1" s="2" t="s">
        <v>1</v>
      </c>
      <c r="D1" s="2" t="s">
        <v>70</v>
      </c>
    </row>
    <row r="2" spans="1:5">
      <c r="B2" s="2" t="s">
        <v>2</v>
      </c>
      <c r="C2" s="2" t="s">
        <v>71</v>
      </c>
      <c r="D2" s="2" t="s">
        <v>25</v>
      </c>
      <c r="E2" s="2" t="s">
        <v>26</v>
      </c>
    </row>
    <row r="3" spans="1:5">
      <c r="A3" s="3" t="s">
        <v>114</v>
      </c>
    </row>
    <row r="4" spans="1:5">
      <c r="A4" s="4" t="s">
        <v>84</v>
      </c>
      <c r="B4" s="5" t="n">
        <v>-458570</v>
      </c>
      <c r="C4" s="5" t="n">
        <v>-144723</v>
      </c>
      <c r="D4" s="5" t="n">
        <v>-3076091</v>
      </c>
      <c r="E4" s="5" t="n">
        <v>-702163</v>
      </c>
    </row>
    <row r="5" spans="1:5">
      <c r="A5" s="3" t="s">
        <v>115</v>
      </c>
    </row>
    <row r="6" spans="1:5">
      <c r="A6" s="4" t="s">
        <v>116</v>
      </c>
      <c r="B6" s="6" t="n">
        <v>26600</v>
      </c>
      <c r="C6" s="6" t="n">
        <v>181664</v>
      </c>
      <c r="D6" s="6" t="n">
        <v>2092664</v>
      </c>
      <c r="E6" s="6" t="n">
        <v>215132</v>
      </c>
    </row>
    <row r="7" spans="1:5">
      <c r="A7" s="4" t="s">
        <v>79</v>
      </c>
      <c r="B7" s="6" t="n">
        <v>0</v>
      </c>
      <c r="C7" s="6" t="n">
        <v>0</v>
      </c>
      <c r="D7" s="6" t="n">
        <v>0</v>
      </c>
      <c r="E7" s="6" t="n">
        <v>40869</v>
      </c>
    </row>
    <row r="8" spans="1:5">
      <c r="A8" s="4" t="s">
        <v>117</v>
      </c>
      <c r="B8" s="6" t="n">
        <v>93237</v>
      </c>
      <c r="C8" s="6" t="n">
        <v>0</v>
      </c>
      <c r="D8" s="6" t="n">
        <v>366126</v>
      </c>
      <c r="E8" s="6" t="n">
        <v>0</v>
      </c>
    </row>
    <row r="9" spans="1:5">
      <c r="A9" s="4" t="s">
        <v>118</v>
      </c>
      <c r="B9" s="6" t="n">
        <v>1971</v>
      </c>
      <c r="C9" s="6" t="n">
        <v>1134</v>
      </c>
      <c r="D9" s="6" t="n">
        <v>5190</v>
      </c>
      <c r="E9" s="6" t="n">
        <v>2810</v>
      </c>
    </row>
    <row r="10" spans="1:5">
      <c r="A10" s="3" t="s">
        <v>119</v>
      </c>
    </row>
    <row r="11" spans="1:5">
      <c r="A11" s="4" t="s">
        <v>120</v>
      </c>
      <c r="B11" s="6" t="n">
        <v>151182</v>
      </c>
      <c r="C11" s="6" t="n">
        <v>-24160</v>
      </c>
      <c r="D11" s="6" t="n">
        <v>-139202</v>
      </c>
      <c r="E11" s="6" t="n">
        <v>-83903</v>
      </c>
    </row>
    <row r="12" spans="1:5">
      <c r="A12" s="4" t="s">
        <v>121</v>
      </c>
      <c r="B12" s="6" t="n">
        <v>-8172</v>
      </c>
      <c r="C12" s="6" t="n">
        <v>3939</v>
      </c>
      <c r="D12" s="6" t="n">
        <v>15366</v>
      </c>
      <c r="E12" s="6" t="n">
        <v>26331</v>
      </c>
    </row>
    <row r="13" spans="1:5">
      <c r="A13" s="4" t="s">
        <v>122</v>
      </c>
      <c r="B13" s="6" t="n">
        <v>22758</v>
      </c>
      <c r="C13" s="6" t="n">
        <v>-12523</v>
      </c>
      <c r="D13" s="6" t="n">
        <v>200596</v>
      </c>
      <c r="E13" s="6" t="n">
        <v>-52070</v>
      </c>
    </row>
    <row r="14" spans="1:5">
      <c r="A14" s="4" t="s">
        <v>41</v>
      </c>
      <c r="B14" s="6" t="n">
        <v>4821428</v>
      </c>
      <c r="C14" s="6" t="n">
        <v>0</v>
      </c>
      <c r="D14" s="6" t="n">
        <v>18895</v>
      </c>
      <c r="E14" s="6" t="n">
        <v>0</v>
      </c>
    </row>
    <row r="15" spans="1:5">
      <c r="A15" s="4" t="s">
        <v>123</v>
      </c>
      <c r="B15" s="6" t="n">
        <v>20249</v>
      </c>
      <c r="C15" s="6" t="n">
        <v>-124884</v>
      </c>
      <c r="D15" s="6" t="n">
        <v>-377814</v>
      </c>
      <c r="E15" s="6" t="n">
        <v>-5346</v>
      </c>
    </row>
    <row r="16" spans="1:5">
      <c r="A16" s="4" t="s">
        <v>124</v>
      </c>
      <c r="B16" s="6" t="n">
        <v>0</v>
      </c>
      <c r="C16" s="6" t="n">
        <v>0</v>
      </c>
      <c r="D16" s="6" t="n">
        <v>0</v>
      </c>
      <c r="E16" s="6" t="n">
        <v>-1730</v>
      </c>
    </row>
    <row r="17" spans="1:5">
      <c r="A17" s="4" t="s">
        <v>40</v>
      </c>
      <c r="B17" s="6" t="n">
        <v>-1582595</v>
      </c>
      <c r="C17" s="6" t="n">
        <v>82200</v>
      </c>
      <c r="D17" s="6" t="n">
        <v>241299</v>
      </c>
      <c r="E17" s="6" t="n">
        <v>378800</v>
      </c>
    </row>
    <row r="18" spans="1:5">
      <c r="A18" s="3" t="s">
        <v>119</v>
      </c>
    </row>
    <row r="19" spans="1:5">
      <c r="A19" s="4" t="s">
        <v>125</v>
      </c>
      <c r="B19" s="6" t="n">
        <v>3088088</v>
      </c>
      <c r="C19" s="6" t="n">
        <v>-37353</v>
      </c>
      <c r="D19" s="6" t="n">
        <v>-652971</v>
      </c>
      <c r="E19" s="6" t="n">
        <v>-181270</v>
      </c>
    </row>
    <row r="20" spans="1:5">
      <c r="A20" s="3" t="s">
        <v>126</v>
      </c>
    </row>
    <row r="21" spans="1:5">
      <c r="A21" s="4" t="s">
        <v>127</v>
      </c>
      <c r="B21" s="6" t="n">
        <v>-48400</v>
      </c>
      <c r="C21" s="6" t="n">
        <v>0</v>
      </c>
      <c r="D21" s="6" t="n">
        <v>-19400</v>
      </c>
      <c r="E21" s="6" t="n">
        <v>0</v>
      </c>
    </row>
    <row r="22" spans="1:5">
      <c r="A22" s="4" t="s">
        <v>128</v>
      </c>
      <c r="B22" s="6" t="n">
        <v>-48400</v>
      </c>
      <c r="C22" s="6" t="n">
        <v>0</v>
      </c>
      <c r="D22" s="6" t="n">
        <v>-19400</v>
      </c>
      <c r="E22" s="6" t="n">
        <v>0</v>
      </c>
    </row>
    <row r="23" spans="1:5">
      <c r="A23" s="3" t="s">
        <v>129</v>
      </c>
    </row>
    <row r="24" spans="1:5">
      <c r="A24" s="4" t="s">
        <v>130</v>
      </c>
      <c r="B24" s="6" t="n">
        <v>0</v>
      </c>
      <c r="C24" s="6" t="n">
        <v>47000</v>
      </c>
      <c r="D24" s="6" t="n">
        <v>47000</v>
      </c>
      <c r="E24" s="6" t="n">
        <v>54625</v>
      </c>
    </row>
    <row r="25" spans="1:5">
      <c r="A25" s="4" t="s">
        <v>131</v>
      </c>
      <c r="B25" s="6" t="n">
        <v>0</v>
      </c>
      <c r="C25" s="6" t="n">
        <v>0</v>
      </c>
      <c r="D25" s="6" t="n">
        <v>30000</v>
      </c>
      <c r="E25" s="6" t="n">
        <v>0</v>
      </c>
    </row>
    <row r="26" spans="1:5">
      <c r="A26" s="4" t="s">
        <v>132</v>
      </c>
      <c r="B26" s="6" t="n">
        <v>0</v>
      </c>
      <c r="C26" s="6" t="n">
        <v>0</v>
      </c>
      <c r="D26" s="6" t="n">
        <v>855000</v>
      </c>
      <c r="E26" s="6" t="n">
        <v>0</v>
      </c>
    </row>
    <row r="27" spans="1:5">
      <c r="A27" s="4" t="s">
        <v>133</v>
      </c>
      <c r="B27" s="6" t="n">
        <v>0</v>
      </c>
      <c r="C27" s="6" t="n">
        <v>0</v>
      </c>
      <c r="D27" s="6" t="n">
        <v>40000</v>
      </c>
      <c r="E27" s="6" t="n">
        <v>0</v>
      </c>
    </row>
    <row r="28" spans="1:5">
      <c r="A28" s="4" t="s">
        <v>134</v>
      </c>
      <c r="B28" s="6" t="n">
        <v>-62743</v>
      </c>
      <c r="C28" s="6" t="n">
        <v>0</v>
      </c>
      <c r="D28" s="6" t="n">
        <v>-113145</v>
      </c>
      <c r="E28" s="6" t="n">
        <v>0</v>
      </c>
    </row>
    <row r="29" spans="1:5">
      <c r="A29" s="4" t="s">
        <v>135</v>
      </c>
      <c r="B29" s="6" t="n">
        <v>-131722</v>
      </c>
      <c r="C29" s="6" t="n">
        <v>0</v>
      </c>
      <c r="D29" s="6" t="n">
        <v>0</v>
      </c>
      <c r="E29" s="6" t="n">
        <v>0</v>
      </c>
    </row>
    <row r="30" spans="1:5">
      <c r="A30" s="4" t="s">
        <v>136</v>
      </c>
      <c r="B30" s="6" t="n">
        <v>-194465</v>
      </c>
      <c r="C30" s="6" t="n">
        <v>47000</v>
      </c>
      <c r="D30" s="6" t="n">
        <v>858855</v>
      </c>
      <c r="E30" s="6" t="n">
        <v>54625</v>
      </c>
    </row>
    <row r="31" spans="1:5">
      <c r="A31" s="4" t="s">
        <v>137</v>
      </c>
      <c r="B31" s="6" t="n">
        <v>2845223</v>
      </c>
      <c r="C31" s="6" t="n">
        <v>9647</v>
      </c>
      <c r="D31" s="6" t="n">
        <v>186484</v>
      </c>
      <c r="E31" s="6" t="n">
        <v>-126645</v>
      </c>
    </row>
    <row r="32" spans="1:5">
      <c r="A32" s="4" t="s">
        <v>138</v>
      </c>
      <c r="B32" s="6" t="n">
        <v>212243</v>
      </c>
      <c r="C32" s="6" t="n">
        <v>25759</v>
      </c>
      <c r="D32" s="6" t="n">
        <v>25759</v>
      </c>
      <c r="E32" s="6" t="n">
        <v>152404</v>
      </c>
    </row>
    <row r="33" spans="1:5">
      <c r="A33" s="4" t="s">
        <v>139</v>
      </c>
      <c r="B33" s="6" t="n">
        <v>3057466</v>
      </c>
      <c r="C33" s="6" t="n">
        <v>35406</v>
      </c>
      <c r="D33" s="6" t="n">
        <v>212243</v>
      </c>
      <c r="E33" s="6" t="n">
        <v>25759</v>
      </c>
    </row>
    <row r="34" spans="1:5">
      <c r="A34" s="3" t="s">
        <v>140</v>
      </c>
    </row>
    <row r="35" spans="1:5">
      <c r="A35" s="4" t="s">
        <v>141</v>
      </c>
      <c r="B35" s="6" t="n">
        <v>9879</v>
      </c>
      <c r="C35" s="6" t="n">
        <v>0</v>
      </c>
      <c r="D35" s="6" t="n">
        <v>6071</v>
      </c>
      <c r="E35" s="6" t="n">
        <v>0</v>
      </c>
    </row>
    <row r="36" spans="1:5">
      <c r="A36" s="4" t="s">
        <v>142</v>
      </c>
      <c r="B36" s="6" t="n">
        <v>912</v>
      </c>
      <c r="C36" s="6" t="n">
        <v>912</v>
      </c>
      <c r="D36" s="6" t="n">
        <v>912</v>
      </c>
      <c r="E36" s="6" t="n">
        <v>912</v>
      </c>
    </row>
    <row r="37" spans="1:5">
      <c r="A37" s="4" t="s">
        <v>143</v>
      </c>
      <c r="B37" s="5" t="n">
        <v>53723</v>
      </c>
      <c r="C37" s="5" t="n">
        <v>0</v>
      </c>
      <c r="D37" s="6" t="n">
        <v>211083</v>
      </c>
      <c r="E37" s="6" t="n">
        <v>57940</v>
      </c>
    </row>
    <row r="38" spans="1:5">
      <c r="A38" s="4" t="s">
        <v>144</v>
      </c>
      <c r="D38" s="6" t="n">
        <v>387000</v>
      </c>
      <c r="E38" s="6" t="n">
        <v>0</v>
      </c>
    </row>
    <row r="39" spans="1:5">
      <c r="A39" s="4" t="s">
        <v>145</v>
      </c>
      <c r="D39" s="6" t="n">
        <v>895000</v>
      </c>
      <c r="E39" s="6" t="n">
        <v>0</v>
      </c>
    </row>
    <row r="40" spans="1:5">
      <c r="A40" s="4" t="s">
        <v>146</v>
      </c>
      <c r="D40" s="5" t="n">
        <v>1681233</v>
      </c>
      <c r="E40" s="5"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25</v>
      </c>
      <c r="D1" s="2" t="s">
        <v>26</v>
      </c>
      <c r="E1" s="2" t="s">
        <v>291</v>
      </c>
    </row>
    <row r="2" spans="1:5">
      <c r="A2" s="3" t="s">
        <v>531</v>
      </c>
    </row>
    <row r="3" spans="1:5">
      <c r="A3" s="4" t="s">
        <v>532</v>
      </c>
      <c r="D3" s="5" t="n">
        <v>0</v>
      </c>
      <c r="E3" s="5" t="n">
        <v>0</v>
      </c>
    </row>
    <row r="4" spans="1:5">
      <c r="A4" s="4" t="s">
        <v>533</v>
      </c>
      <c r="D4" s="6" t="n">
        <v>0</v>
      </c>
      <c r="E4" s="6" t="n">
        <v>0</v>
      </c>
    </row>
    <row r="5" spans="1:5">
      <c r="A5" s="4" t="s">
        <v>474</v>
      </c>
      <c r="B5" s="5" t="n">
        <v>0</v>
      </c>
      <c r="C5" s="5" t="n">
        <v>0</v>
      </c>
      <c r="D5" s="5" t="n">
        <v>0</v>
      </c>
      <c r="E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5</v>
      </c>
      <c r="B1" s="2" t="s">
        <v>1</v>
      </c>
      <c r="C1" s="2" t="s">
        <v>70</v>
      </c>
    </row>
    <row r="2" spans="1:3">
      <c r="B2" s="2" t="s">
        <v>2</v>
      </c>
      <c r="C2" s="2" t="s">
        <v>25</v>
      </c>
    </row>
    <row r="3" spans="1:3">
      <c r="A3" s="3" t="s">
        <v>156</v>
      </c>
    </row>
    <row r="4" spans="1:3">
      <c r="A4" s="4" t="s">
        <v>157</v>
      </c>
      <c r="B4" s="4" t="s">
        <v>158</v>
      </c>
      <c r="C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3:33:50Z</dcterms:created>
  <dcterms:modified xmlns:dcterms="http://purl.org/dc/terms/" xmlns:xsi="http://www.w3.org/2001/XMLSchema-instance" xsi:type="dcterms:W3CDTF">2019-07-29T13:33:50Z</dcterms:modified>
</cp:coreProperties>
</file>